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and Organization"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Debt Obligations" sheetId="17" state="visible" r:id="rId17"/>
    <sheet xmlns:r="http://schemas.openxmlformats.org/officeDocument/2006/relationships" name="Defined Contribution Plan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Taxes" sheetId="21" state="visible" r:id="rId21"/>
    <sheet xmlns:r="http://schemas.openxmlformats.org/officeDocument/2006/relationships" name="Earnings (Loss) Per Shar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ATM Program"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Accrued Expenses (Tables)" sheetId="37" state="visible" r:id="rId37"/>
    <sheet xmlns:r="http://schemas.openxmlformats.org/officeDocument/2006/relationships" name="Debt Obligations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Taxes (Tables)" sheetId="41" state="visible" r:id="rId41"/>
    <sheet xmlns:r="http://schemas.openxmlformats.org/officeDocument/2006/relationships" name="Earnings (Loss) Per Share (Tabl"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s - Schedule of Disaggre" sheetId="45" state="visible" r:id="rId45"/>
    <sheet xmlns:r="http://schemas.openxmlformats.org/officeDocument/2006/relationships" name="Revenues - Schedule of Geograph" sheetId="46" state="visible" r:id="rId46"/>
    <sheet xmlns:r="http://schemas.openxmlformats.org/officeDocument/2006/relationships" name="Inventories - Narrative (Detail" sheetId="47" state="visible" r:id="rId47"/>
    <sheet xmlns:r="http://schemas.openxmlformats.org/officeDocument/2006/relationships" name="Inventories - Summary of Net In"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Leases - Additional Information" sheetId="51" state="visible" r:id="rId51"/>
    <sheet xmlns:r="http://schemas.openxmlformats.org/officeDocument/2006/relationships" name="Leases - Schedule of Components" sheetId="52" state="visible" r:id="rId52"/>
    <sheet xmlns:r="http://schemas.openxmlformats.org/officeDocument/2006/relationships" name="Leases - Schedule of Supplement" sheetId="53" state="visible" r:id="rId53"/>
    <sheet xmlns:r="http://schemas.openxmlformats.org/officeDocument/2006/relationships" name="Leases - Schedule of Suppleme_2" sheetId="54" state="visible" r:id="rId54"/>
    <sheet xmlns:r="http://schemas.openxmlformats.org/officeDocument/2006/relationships" name="Leases - Schedule of Lease Liab" sheetId="55" state="visible" r:id="rId55"/>
    <sheet xmlns:r="http://schemas.openxmlformats.org/officeDocument/2006/relationships" name="Leases - Supplemental Cash Flow" sheetId="56" state="visible" r:id="rId56"/>
    <sheet xmlns:r="http://schemas.openxmlformats.org/officeDocument/2006/relationships" name="Intangible Assets - Schedule of" sheetId="57" state="visible" r:id="rId57"/>
    <sheet xmlns:r="http://schemas.openxmlformats.org/officeDocument/2006/relationships" name="Intangible Assets - Additional " sheetId="58" state="visible" r:id="rId58"/>
    <sheet xmlns:r="http://schemas.openxmlformats.org/officeDocument/2006/relationships" name="Intangible Assets - Amortizatio" sheetId="59" state="visible" r:id="rId59"/>
    <sheet xmlns:r="http://schemas.openxmlformats.org/officeDocument/2006/relationships" name="Accrued Expenses (Details)" sheetId="60" state="visible" r:id="rId60"/>
    <sheet xmlns:r="http://schemas.openxmlformats.org/officeDocument/2006/relationships" name="Debt Obligations - Summary of D" sheetId="61" state="visible" r:id="rId61"/>
    <sheet xmlns:r="http://schemas.openxmlformats.org/officeDocument/2006/relationships" name="Debt Obligations - Additional I" sheetId="62" state="visible" r:id="rId62"/>
    <sheet xmlns:r="http://schemas.openxmlformats.org/officeDocument/2006/relationships" name="Debt Obligations - Summary of R" sheetId="63" state="visible" r:id="rId63"/>
    <sheet xmlns:r="http://schemas.openxmlformats.org/officeDocument/2006/relationships" name="Debt Obligations - Summary of F" sheetId="64" state="visible" r:id="rId64"/>
    <sheet xmlns:r="http://schemas.openxmlformats.org/officeDocument/2006/relationships" name="Defined Contribution Plans (Det" sheetId="65" state="visible" r:id="rId65"/>
    <sheet xmlns:r="http://schemas.openxmlformats.org/officeDocument/2006/relationships" name="Stock-based Compensation - Stoc" sheetId="66" state="visible" r:id="rId66"/>
    <sheet xmlns:r="http://schemas.openxmlformats.org/officeDocument/2006/relationships" name="Stock-based Compensation - Addi" sheetId="67" state="visible" r:id="rId67"/>
    <sheet xmlns:r="http://schemas.openxmlformats.org/officeDocument/2006/relationships" name="Stock-based Compensation - Rest" sheetId="68" state="visible" r:id="rId68"/>
    <sheet xmlns:r="http://schemas.openxmlformats.org/officeDocument/2006/relationships" name="Stock-based Compensation - Info" sheetId="69" state="visible" r:id="rId69"/>
    <sheet xmlns:r="http://schemas.openxmlformats.org/officeDocument/2006/relationships" name="Stock-based Compensation - In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Taxes - Components of Income Ta" sheetId="73" state="visible" r:id="rId73"/>
    <sheet xmlns:r="http://schemas.openxmlformats.org/officeDocument/2006/relationships" name="Taxes - Effective Income Tax Ra" sheetId="74" state="visible" r:id="rId74"/>
    <sheet xmlns:r="http://schemas.openxmlformats.org/officeDocument/2006/relationships" name="Taxes - Deferred Income Tax Lia" sheetId="75" state="visible" r:id="rId75"/>
    <sheet xmlns:r="http://schemas.openxmlformats.org/officeDocument/2006/relationships" name="Taxes - Additional Information " sheetId="76" state="visible" r:id="rId76"/>
    <sheet xmlns:r="http://schemas.openxmlformats.org/officeDocument/2006/relationships" name="Taxes - Uncertain Tax Positions" sheetId="77" state="visible" r:id="rId77"/>
    <sheet xmlns:r="http://schemas.openxmlformats.org/officeDocument/2006/relationships" name="Earnings (Loss) Per Share - Sch" sheetId="78" state="visible" r:id="rId78"/>
    <sheet xmlns:r="http://schemas.openxmlformats.org/officeDocument/2006/relationships" name="Earnings (Loss) Per Share - S_2" sheetId="79" state="visible" r:id="rId79"/>
    <sheet xmlns:r="http://schemas.openxmlformats.org/officeDocument/2006/relationships" name="Related Party Transactions (Det" sheetId="80" state="visible" r:id="rId80"/>
    <sheet xmlns:r="http://schemas.openxmlformats.org/officeDocument/2006/relationships" name="Segment Information (Details)" sheetId="81" state="visible" r:id="rId81"/>
    <sheet xmlns:r="http://schemas.openxmlformats.org/officeDocument/2006/relationships" name="ATM Program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47</t>
        </is>
      </c>
      <c r="C9" s="4" t="inlineStr">
        <is>
          <t xml:space="preserve"> </t>
        </is>
      </c>
      <c r="D9" s="4" t="inlineStr">
        <is>
          <t xml:space="preserve"> </t>
        </is>
      </c>
    </row>
    <row r="10">
      <c r="A10" s="4" t="inlineStr">
        <is>
          <t>Entity Registrant Name</t>
        </is>
      </c>
      <c r="B10" s="4" t="inlineStr">
        <is>
          <t>Nine Energy Servi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759121</t>
        </is>
      </c>
      <c r="C12" s="4" t="inlineStr">
        <is>
          <t xml:space="preserve"> </t>
        </is>
      </c>
      <c r="D12" s="4" t="inlineStr">
        <is>
          <t xml:space="preserve"> </t>
        </is>
      </c>
    </row>
    <row r="13">
      <c r="A13" s="4" t="inlineStr">
        <is>
          <t>Entity Address, Address Line One</t>
        </is>
      </c>
      <c r="B13" s="4" t="inlineStr">
        <is>
          <t>2001 Kirby Drive, Suite 2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1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730-5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IN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112683</v>
      </c>
    </row>
    <row r="33">
      <c r="A33" s="4" t="inlineStr">
        <is>
          <t>Entity Common Stock, Shares Outstanding</t>
        </is>
      </c>
      <c r="B33" s="4" t="inlineStr">
        <is>
          <t xml:space="preserve"> </t>
        </is>
      </c>
      <c r="C33" s="6" t="n">
        <v>42348643</v>
      </c>
      <c r="D33" s="4" t="inlineStr">
        <is>
          <t xml:space="preserve"> </t>
        </is>
      </c>
    </row>
    <row r="34">
      <c r="A34" s="4" t="inlineStr">
        <is>
          <t>Documents Incorporated by Reference</t>
        </is>
      </c>
      <c r="B34" s="4" t="inlineStr">
        <is>
          <t>Information called for in Part III of this Annual Report on Form 10-K is incorporated by reference to the registrant’s Definitive Proxy Statement for its 2025 Annual Meeting of Stock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3228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GAAP”). Principles of Consolidation The consolidated financial statements as of December 31, 2024 and 2023, and for the years ended December 31, 2024 and 2023, include the accounts of Nine and its wholly owned subsidiaries. All inter-company balances and transactions have been eliminated in the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 Reclassifications Certain reclassifications have been made to prior period amounts to conform to the current period financial statement presentation. These reclassifications relate to presenting “Prepaid expenses” and “Other current assets” as separate line items in the Company’s Consolidated Balance Sheets. Revenue Recognition The Company recognizes revenue under Accounting Standards Codification Topic 606 (“ASC 606”) when products are received by a customer’s domestic common carrier at the Company’s facility or, for international sales, when the product is shipped to the customer’s exporter. The Company believes this recognition policy reflects the point at which the customer obtains control of the product as required by ASC 606.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cludes sales taxes, value added taxes, and other taxes it collects concurrent with revenue-producing activities from revenue. The Company’s revenue is derived from the sale of products and services which are sold directly to customers or are consumed by customers on their well sites. For product sales, the Company typically recognizes revenue when it meets its performance obligation upon the shipment of the products from its facilities to its customer. The Company recognizes service revenue over the time the service is performed as the customer consumes and benefits from the use of the Company’s products and services for well service. Service revenues represent revenue recognized over time, as the Company’s customer arrangements typically provide agreed upon hourly or daily fixed-rates, and the Company recognizes service revenue based upon the number of hours or days services have been performed. Contracts for the Company’s products and services are negotiated on a per-job basis at a regional level. Contracts vary in nature but typically have a duration of less than a month and have a single performance obligation either for a job, a series of distinct jobs, or a period the Company stands ready to provide its services to its client as needed. The Company’s payment terms vary by the type and location of its customers and type of product and service offered. The Company receives cash equal to the invoice amount for most services and product sales, and payment terms typically range from 30 to 60 days from the date the Company invoices a customer. Since the period between the delivery of the Company’s products and services and the Company’s receipt of customer payment for these products and services is not expected to exceed one year, the Company has elected not to calculate or disclose a financing component for its customer contracts. Contract Estimates The Company receives reimbursements from its customers for the purchase of supplies, equipment, personnel services, and other services provided at a customer’s request. Reimbursable revenues are subject to uncertainty as the timing of the receipt of these amounts is dependent on factors outside of the Company’s influence. Accordingly, these revenues are not recognized until the uncertainty is resolved, which typically occurs when the related costs are incurred on behalf of the customer. The Company is considered a principal in these transactions and records the associated revenues at the gross amount billed to the customer. Changes and modifications to contracts are routine in the performance of the Company’s contracts due to the dynamic nature of well operations and the services the Company provides for its customers. The Company considers contract modifications to exist when the modification either creates a new contract or changes the existing enforceable rights and obligations of a contract. Most of the Company’s contract modifications are for services or goods that are not distinct from existing contracts due to the significant integration provided or significant interdependencies in the context of the contract and are accounted for as if they were part of the original contract. Contract Balances Any contract assets are included in “Accounts receivable, net” in the Company’s Consolidated Balance Sheets. Contract assets arise when recorded revenues for a contract exceed the amounts billed under the terms of the contracts. The Company classifies contract liabilities as unearned income which is included in “Accrued expenses” in the Company’s Consolidated Balance Sheets. Such deferred revenue typically results from advance payments received on well service orders prior to performance of the service. For information regarding the Company’s revenue, see Note 3 – Revenues. Leases The Company determines if an arrangement is a lease at its inception. To the extent an arrangement represents a lease, the Company classifies that lease as an operating lease or a finance lease under Accounting Standards Update (“ASU”) 2016-02, Leases (Topic 842) and its related ASUs (“ASC 842”). The Company capitalizes operating leases on its Consolidated Balance Sheets through a Right of Use (“ROU”) asset and a corresponding lease liability. ROU assets represent the Company’s right to use an underlying asset for the lease term, and lease liabilities represent the Company’s obligation to make lease payments arising from the operating lease. Operating lease ROU assets and obligations are recognized at the commencement date of an arrangement based on the present value of lease payments over the lease term utilizing an interest rate that the Company would have incurred to borrow over a similar term the funds necessary to purchase the leased asset. Operating leases are included in “Operating lease right of use assets, net,” “Current portion of operating lease obligations,” and “Long-term operating lease obligations” in the Company’s Consolidated Balance Sheets as of December 31, 2024 and 2023. Lease expense for operating leases is recognized on a straight-line basis over the lease term for 2024 and 2023. Finance leases are included in the line items “Finance lease right of use assets, net,” “Current portion of finance lease obligations,” and “Long-term finance lease obligations” in the Company’s Consolidated Balance Sheets as of December 31, 2024 and 2023. For additional information regarding the Company’s leases, see Note 6 – Leases. Cash and Cash Equivalents The Company considers all highly liquid debt instruments with a maturity of three months or less when purchased to be cash equivalents. Throughout the year, the Company maintained cash balances that were in excess of their federally insured limits. The Company has not experienced any losses in such accounts. Cash flows from the Company’s Canadian and Norwegian subsidiaries are calculated based on their functional currency. As a result, amounts related to changes in assets and liabilities reported in the Company’s Consolidated Statements of Cash Flows will not necessarily agree to changes in the corresponding balances in the Company’s Consolidated Balance Sheets . Foreign Currency The Company’s functional currency is the United States Dollar (“USD”). The financial position and results of operations of the Company’s Canadian and Norwegian subsidiaries are measured using their local currency as the functional currency. Revenues and expenses of the subsidiary have been translated into USD at average exchange rates prevailing during the period. Assets and liabilities have been translated at the rates of exchange on the date of the Company’s Consolidated Balance Sheets. The resulting translation gain and loss adjustments have been recorded as a separate component of other comprehensive income (loss) in the Company’s Consolidated Statements of Income (Loss) and Comprehensive Income (Loss) and its Consolidated Statements of Stockholders’ Equity (Deficit). Accounts Receivable The Company extends credit to customers in the normal course of business. Accounts receivable are carried at their estimated collectible amount. Trade credit is generally extended on a short-term basis; thus, receivables do not bear interest, although a finance charge may be applied to amounts past due. The Company maintains an allowance for credit losses for estimated losses that may result from the inability of its customers to make required payments. Such allowances are based upon several factors including, but not limited to, credit approval practices and industry and customer historical experience, as well as the current and projected financial condition of the specific customer. Accounts receivable outstanding longer than contractual terms are considered past due. The Company writes off accounts receivable to the allowance for credit losses when they become uncollectible. Any payments subsequently received on receivables previously written off are credited to bad debt expense. The Company had $81.2 million and $88.4 million of “Accounts receivable, net” at December 31, 2024 and 2023, respectively. The Company maintains an allowance for credit losses based on the expected collectability of accounts receivable, which is included in “Accounts receivable, net” on the Company’s Consolidated Balance Sheets. The Company had an allowance for credit losses of $0.8 million and $0.6 million at December 31, 2024 and 2023, respectively. Bad debt expense was $0.5 million and $0.3 million for the years ended December 31, 2024 and 2023, respectively. Concentration of Credit Risk The Company derives a significant portion of its revenues from companies in the exploration and production (“E&amp;P”) industry, and its customer base includes a broad range of integrated and independent domestic E&amp;P companies and international E&amp;P companies operating in the markets that the Company serves. While current energy prices are important contributors to positive cash flow for the customers, expectations about future prices and price volatility are generally more important for determining future spending levels. Any prolonged increase or decrease in oil and natural gas prices affects the levels of exploration, development, and production activity as well as the entire health of the oil and natural gas industry and can therefore negatively impact spending by the Company’s customers. No customer accounted for more than 10% of the revenues for the years ended December 31, 2024 and 2023. Concentration of Supplier Risk Purchases during the years ended December 31, 2024 and 2023 did not include purchases from any supplier that individually represented more than 10% of total operating purchases. Property and Equipment Property and equipment is stated at cost and depreciated under the straight-line method over the estimated useful lives of the assets. Equipment held under finance leases is stated at the present value of its future minimum lease payments and is depreciated under the straight-line method over the shorter of the lease term or the estimated useful life of the asset. When assets are retired or otherwise disposed of, the cost and related accumulated depreciation are removed from the accounts, and any resulting gain or loss is recognized within operating expenses. Normal repair and maintenance costs are charged to operating expense as incurred. Significant renewals and betterments are capitalized. Valuation of Long-Lived Assets Long-lived assets (defined as property and equipment and definite-lived intangible assets) by country as of December 31, 2024 and 2023 were as follows: December 31, 2024 2023 (in thousands) United States $ 148,839 $ 171,453 International 925 1,342 $ 149,764 $ 172,795 Long-lived assets are reviewed for impairment whenever events or changes in circumstances indicate that the carrying amount of an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Level 3 fair value of the asset. The Level 3 fair value is determined either through the use of an external valuation, or by means of an analysis of discounted future cash flows based on expected utilization. Determining fair value requires the use of estimates and assumptions. Such estimates and assumptions include revenue growth rates, operating profit margins, weighted average costs of capital, terminal growth rates, future market share, the impact of new product development, and future market conditions, among others. The Company believes that the estimates and assumptions used in impairment assessments are reasonable and appropriate. Impairment losses are reflected in “Income (loss) from operations” in the Company’s Consolidated Statements of Income (Loss) and Comprehensive Income (Loss). Valuation of Intangible Assets Intangible assets with definite lives include technology, customer relationships, and non-compete agreements. The Level 3 fair value of technology and the Level 3 fair value of customer relationships are estimated using the income approach, specifically the multi-period excess earnings method. The multi-period excess earnings method consists of isolating the cash flows attributed to the intangible asset, which are then discounted to present value to calculate the Level 3 fair value of the intangible asset. The Level 3 fair value of non-compete agreements is estimated using a with and without scenario where cash flows are projected through the term of the non-compete agreement assuming the non-compete agreement is in place and compared to cash flows assuming the non-compete agreement is not in place. Intangible assets with definite lives are amortized based on the estimated consumption of the economic benefit over their estimated useful lives. Intangible assets with definite lives are tested for impairment whenever events or changes in circumstances indicate that their carrying amount may not be recoverable. Intangible assets with indefinite useful lives are not subject to amortization. For intangible assets with indefinite useful lives, an assessment for impairment is performed annually on December 31 or when there is an indication an impairment may have occurred. Intangible assets with indefinite useful lives are reviewed for impairment by comparing the carrying value of the intangible asset to the Level 3 fair value of the intangible asset. The Level 3 fair value of intangible assets with indefinite useful lives is estimated using the relief-from-royalty method of the income approach. This approach is based on the assumption that in lieu of ownership, a company would be willing to pay a royalty in order to exploit the related benefits of this intangible asset.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believes that the estimates and assumptions used in impairment assessments are reasonable and appropriate. The Company recognizes an indefinite-lived intangible asset impairment charge of the amount by which the carrying value of the intangible asset exceeds the Level 3 fair value of the intangible asset. Impairment losses are reflected in “Income (loss) from operations” in the Company’s Consolidated Statements of Income (Loss) and Comprehensive Income (Loss). Stock-based Compensation The Company has stock-based compensation plans for certain of its employees. The Company measures employee stock-based compensation awards at fair value on the date they are granted to employees and recognizes compensation cost in its financial statements over the requisite service period. As a result of the adoption of ASU No. 2016-09, the Company elected to account for stock-based compensation forfeitures as they occur. Restricted Stock and Restricted Stock Units Compensation expense is recorded for restricted stock and restricted stock units over the applicable vesting period based on the Company’s closing stock price as of the grant date. Performance Stock Units and Performance Cash Awards Performance stock units and performance cash awards are recorded at their fair value and expensed over their performance period. Fair value for performance stock units and performance cash awards is measured using a Monte Carlo simulation model. Options Options are issued with an exercise price equal to the fair value of the stock on the date of grant. Compensation expense is recorded for the fair value of the stock options and is recognized over the period of the underlying security’s vesting schedule. Consideration paid on the exercise of stock options is credited to share capital and additional paid-in capital. For options, fair value of the stock-based compensation is measured by use of the Black-Scholes pricing model. The following discusses the assumptions used related to the Black-Scholes pricing model. • The expected term of stock options represents the period the stock options are expected to remain outstanding and is based on the simplified method, which is the weighted average vesting term plus the original contractual term, divided by two. • Expected volatility measures the amount that a stock price has fluctuated or is expected to fluctuate during a period. The Company developed its expected volatility based upon a weighted average volatility of its peer group. • At the time of the issuance of the options, the Company did not plan to pay cash dividends in the foreseeable future. Therefore, a zero expected dividend yield was used in the valuation model. • The risk-free interest rate is based on U.S. Treasury zero-coupon issues with remaining terms similar to the expected term on the options. Income Taxes The Company accounts for income taxes under Accounting Standards Codification 740, Income Taxes (“ASC 740”).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reserve in each reporting period when management believes that it is more likely than not that any deferred tax asset created will not be realized. The Company recognizes the financial statement benefit of a tax position only after determining that the relevant tax authority would more likely than not sustain the position following an audit. If a tax position meets the “more likely than not” recognition criteria, the tax position is measured at the largest amount of benefit greater than 50% likely of being realized upon ultimate settlement. Fair Value of Financial Instruments The carrying amounts for financial instruments classified as current assets and current liabilities approximate fair value, due to the short maturity of such instruments.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Financial assets and liabilities that are disclosed at fair value are categorized in one of the above three levels based on the lowest level input that is significant to the fair value measurement in its entirety. Level 1 provides the most reliable measure of fair value, whereas Level 3 generally requires significant management judgment. The fair value of the Company’s debt obligations is classified as Level 2 in the fair value hierarchy and is established based on observable inputs in less active markets. For additional information on the fair value of the Company’s debt obligations, see Note 9 – Debt Obligations. The fair value of the Company’s contingent consideration is classified as Level 3 in the fair value hierarchy and is established on unobservable markets which reflect the best judgment of management. For additional information on the fair value of the Company’s contingent consideration, see Note 12 – Commitments and Contingencies. Earnings (Loss) Per Share Basic earnings (loss) per share is calculated by dividing net income (loss) by the weighted average number of shares of common stock outstanding for the period. Diluted earnings (loss) per share is calculated by dividing net income (loss) by the weighted average number of shares of common stock outstanding for the period, taking into effect, if any, the exercise of potentially dilutive stock options assumed to be purchased from the proceeds using the average market price of the Company’s stock for each of the periods presented as well as potentially dilutive restricted stock, restricted stock units, and performance stock units. There was no dilutive effect for the years ended December 31, 2024 and 2023 as the Company was in a net loss position. For additional information on earnings (loss) per share, see Note 14 – Earnings (Loss) Per Share. Accounting Pronouncements Recently Adopted In November 2023, the Financial Accounting Standards Board (the “FASB”) issued ASU 2023-07, Segment Reporting (Topic 280): Improvements to Reportable Segment Disclosures. The new guidance requires disclosures of significant segment expenses provided to the chief operating decision maker (the “CODM”) and included in reported measures of segment profit and loss. The guidance requires interim and annual disclosures about a reportable segment’s profit or loss and assets. Additionally, the guidance requires disclosure of other segment items by reportable segment including a description of its composition. The Company adopted ASU 2023-07 for the fiscal year ended December 31, 2024, and the adoption of this guidance did not have a significant impact on the Company’s related disclosures. For additional information about the Company’s adoption of ASU 2023-07, see Note 16 – Segment Information. Accounting Pronouncements Not Yet Adopted In November 2024, the FASB issued ASU 2024-03, Income Statement- Reporting Comprehensive Income- Expense Disaggregation Disclosures (Subtopic 220-40): Disaggregation of Income Statement Expenses , an update which requires additional disclosure of certain expense captions presented on the face of the Company’s income statement as well as disclosures about selling expenses. The ASU is effective for annual reporting periods beginning after December 15, 2026, and interim reporting periods within annual reporting periods beginning after December 15, 2027, and should be applied on a prospective or retrospective basis, with early adoption permitted. The Company is currently evaluating the impact that this guidance will have on the disclosures within its consolidated financial statements. In December 2023, the FASB issued ASU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The Company expects this guidance will have minimal impact on the disclosures withi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Company recognizes revenues from the sales of products at a point in time and revenues from the sales of services over time. Disaggregation of Revenues Disaggregated revenue for the years ended December 31, 2024 and 2023 was as follows: Year Ended December 31, 2024 2023 (in thousands) Cement $ 200,028 $ 224,761 Coiled tubing 110,369 122,554 Wireline 111,341 116,918 Service revenues $ 421,738 $ 464,233 Tools $ 132,366 $ 145,293 Product revenues $ 132,366 $ 145,293 Total revenues $ 554,104 $ 609,526 Revenue by country, which is determined based on country of origination, for the years ended December 31, 2024 and 2023 were as follows: Year Ended December 31, 2024 Year Ended December 31, 2023 Amount Percentage Amount Percentage (in thousands, except percentages) United States $ 545,262 98.4 % $ 602,343 98.8 % International 8,842 1.6 % 7,183 1.2 % $ 554,104 100.0 % $ 609,526 100.0 % Performance Obligations At December 31, 2024 and December 31, 2023, the amount of remaining performance obligations was not material. Contract Balances At December 31, 2024 and December 31, 2023, contract assets and contract liabilitie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5.5 million and $6.2 million at December 31, 2024 and 2023, respectively. Inventories, net as of December 31, 2024 and 2023 were comprised of the following: December 31, 2024 2023 (in thousands) Raw materials $ 28,900 $ 31,235 Work in progress 148 542 Finished goods 27,194 28,867 Inventories 56,242 60,644 Reserve for obsolescence (5,461) (6,158) Inventories, net $ 50,781 $ 54,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mounts as of December 31, 2024 and 2023 were as follows: December 31, Estimated 2024 2023 (in thousands) Operating equipment 1 to 12 years $ 315,361 $ 318,553 Autos and trucks 1 to 7 years 3,038 3,392 Furniture, fixtures, and equipment 2 to 12 years 2,452 2,469 Shop equipment 3 to 15 years 11,427 14,220 Buildings 7 to 39 years 4,687 5,690 Leasehold improvements 3 to 11 years 4,457 2,279 Land indefinite 3,202 1,561 344,624 348,164 Less: Accumulated depreciation (274,106) (265,798) Property and equipment, net $ 70,518 $ 82,366 Depreciation expense was $25.6 million and $29.1 million for the years ended December 31, 2024 and 2023, respectively. Capital expenditures was $14.6 million and $22.3 million for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Under ASC 842, the Company determines if an arrangement is a lease at inception. Leases with an initial term of 12 months or less are not recorded in the Company’s Consolidated Balance Sheets. Leases with an initial term greater than 12 months are recognized in the Company’s Consolidated Balance Sheets based on lease classification as either operating or financing. Some of the Company’s lease agreements include lease and non-lease components for which the Company has elected to not separate for all classes of underlying assets. The Company’s lease agreements do not contain any material residual value guarantees or material restrictive covenants. The Company may sublease its real estate to third parties, subject to certain provisions of the lease, when it has no future use for the property. Operating Leases As a lessee, the Company’s operating lease portfolio primarily consists of operating leases for equipment, vehicles, office space, yard facilities, and employee housing. Operating lease ROU assets and operating lease obligations are recognized based on the present value of the future minimum lease payments at commencement date. As most of the Company’s leases do not provide an implicit borrowing rate, the Company uses its incremental borrowing rate based on the lease information available at the commencement date in determining the present value of future payments. The incremental borrowing rate utilized is based upon the interest rate associated with the Company’s ABL Credit Facility (as defined and described in Note 9 – Debt Obligations) which is utilized to fund its working capital needs and planned capital expenditures. The Company’s leases have remaining terms of one assets also include any upfront lease payments made and exclude lease incentives and initial direct costs incurred. The Company leases most of these properties under long-term (greater than one year) non-cancelable term leases many of which contain renewal options that can extend the lease term from one The Company also leases supplemental equipment, typically under cancellable short-term contracts which are less than 30 days. This equipment is typically required for a specific project and for a short duration. Due to the nature of the Company’s operations, any option to renew these short-term leases is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obligation balances. Operating lease expense consists of rent expense related to leases that were included in ROU assets under ASC 842. The Company recognizes operating lease expense on a straight-line basis, except for certain variable expenses that are recognized when the variability is resolved, typically during the period in which they are paid. Variable operating lease payments typically include charges for property taxes and insurance, and some leases contain variable payments related to non-lease components, including common area maintenance and usage of facilities or office equipment (for example, copiers). The Company does not have variable expenses. Additional Information The following table summarizes the components of the Company’s lease expense recognized for the years ended December 31, 2024 and 2023: Year Ended December 31, 2024 2023 (in thousands) Operating lease expense Operating lease right of use assets $ 13,256 $ 12,524 Operating lease non right of use assets 2,856 6,810 Total operating lease expense $ 16,112 $ 19,334 Finance lease expense Depreciation of right of use assets $ 26 $ 89 Interest on lease obligations 27 69 Total finance lease expense $ 53 $ 158 Operating lease expense is included in the line items “Cost of revenues” and “General and administrative expenses”, depending on the nature of the lease, in the Company’s Consolidated Statements of Income (Loss) and Comprehensive Income (Loss) for the years ended December 31, 2024 and 2023. Supplemental information related to leases was as follows as of December 31, 2024 and 2023: December 31, 2024 2023 Operating leases Weighted average remaining lease term 3.6 4.3 Weighted average discount rate 6.0% 5.8% Finance leases Weighted average remaining lease term 0.7 0.7 Weighted average discount rate 91.7% 25.1% Supplemental balance sheet information related to leases was as follows as of December 31, 2024 and 2023: December 31, 2024 2023 (in thousands) Operating lease right of use assets Operating lease right of use assets, gross $ 70,226 $ 65,026 Less: Accumulated amortization (32,974) (22,970) Operating lease right of use assets, net $ 37,252 $ 42,056 Operating lease obligations Current portion of operating lease obligations $ 11,216 $ 10,314 Long-term operating lease obligations 26,710 32,594 Total operating lease obligations $ 37,926 $ 42,908 Finance lease right of use assets Finance lease right of use assets, gross $ 39 $ 70 Less: Accumulated depreciation (10) (19) Finance lease right of use assets, net $ 29 $ 51 Finance lease obligations Current portion of finance lease obligations $ 21 $ 31 Long-term finance lease obligations — — Total finance lease obligations $ 21 $ 31 Future annual minimum lease payments as of December 31, 2024 were as follows: Operating Lease Right of Use Obligations Finance Leases Total (in thousands) 2025 $ 13,110 $ 28 $ 13,138 2026 11,419 — 11,419 2027 8,469 — 8,469 2028 6,570 — 6,570 2029 2,185 — 2,185 Thereafter 356 — 356 Total lease payments $ 42,109 $ 28 $ 42,137 Less: present value discount (4,183) (7) (4,190) Present value of lease obligations $ 37,926 $ 21 $ 37,947 Supplemental cash flow information related to leases for the years ended December 31, 2024 and 2023 were as follows: Year Ended December 31, 2024 2023 (in thousands) Cash paid for amounts included in the measurement of lease obligations: Operating cash flows from operating leases $ 13,080 $ 12,344 Operating cash flows from finance leases $ 26 $ 89 Financing cash flows from finance leases $ 49 $ 217 Right of use assets obtained in exchange for lease obligations: Operating leases $ 6,307 $ 15,955 Finance leases $ 39 $ 70 </t>
        </is>
      </c>
    </row>
    <row r="5">
      <c r="A5" s="4" t="inlineStr">
        <is>
          <t>Leases</t>
        </is>
      </c>
      <c r="B5" s="4" t="inlineStr">
        <is>
          <t xml:space="preserve">Leases Under ASC 842, the Company determines if an arrangement is a lease at inception. Leases with an initial term of 12 months or less are not recorded in the Company’s Consolidated Balance Sheets. Leases with an initial term greater than 12 months are recognized in the Company’s Consolidated Balance Sheets based on lease classification as either operating or financing. Some of the Company’s lease agreements include lease and non-lease components for which the Company has elected to not separate for all classes of underlying assets. The Company’s lease agreements do not contain any material residual value guarantees or material restrictive covenants. The Company may sublease its real estate to third parties, subject to certain provisions of the lease, when it has no future use for the property. Operating Leases As a lessee, the Company’s operating lease portfolio primarily consists of operating leases for equipment, vehicles, office space, yard facilities, and employee housing. Operating lease ROU assets and operating lease obligations are recognized based on the present value of the future minimum lease payments at commencement date. As most of the Company’s leases do not provide an implicit borrowing rate, the Company uses its incremental borrowing rate based on the lease information available at the commencement date in determining the present value of future payments. The incremental borrowing rate utilized is based upon the interest rate associated with the Company’s ABL Credit Facility (as defined and described in Note 9 – Debt Obligations) which is utilized to fund its working capital needs and planned capital expenditures. The Company’s leases have remaining terms of one assets also include any upfront lease payments made and exclude lease incentives and initial direct costs incurred. The Company leases most of these properties under long-term (greater than one year) non-cancelable term leases many of which contain renewal options that can extend the lease term from one The Company also leases supplemental equipment, typically under cancellable short-term contracts which are less than 30 days. This equipment is typically required for a specific project and for a short duration. Due to the nature of the Company’s operations, any option to renew these short-term leases is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obligation balances. Operating lease expense consists of rent expense related to leases that were included in ROU assets under ASC 842. The Company recognizes operating lease expense on a straight-line basis, except for certain variable expenses that are recognized when the variability is resolved, typically during the period in which they are paid. Variable operating lease payments typically include charges for property taxes and insurance, and some leases contain variable payments related to non-lease components, including common area maintenance and usage of facilities or office equipment (for example, copiers). The Company does not have variable expenses. Additional Information The following table summarizes the components of the Company’s lease expense recognized for the years ended December 31, 2024 and 2023: Year Ended December 31, 2024 2023 (in thousands) Operating lease expense Operating lease right of use assets $ 13,256 $ 12,524 Operating lease non right of use assets 2,856 6,810 Total operating lease expense $ 16,112 $ 19,334 Finance lease expense Depreciation of right of use assets $ 26 $ 89 Interest on lease obligations 27 69 Total finance lease expense $ 53 $ 158 Operating lease expense is included in the line items “Cost of revenues” and “General and administrative expenses”, depending on the nature of the lease, in the Company’s Consolidated Statements of Income (Loss) and Comprehensive Income (Loss) for the years ended December 31, 2024 and 2023. Supplemental information related to leases was as follows as of December 31, 2024 and 2023: December 31, 2024 2023 Operating leases Weighted average remaining lease term 3.6 4.3 Weighted average discount rate 6.0% 5.8% Finance leases Weighted average remaining lease term 0.7 0.7 Weighted average discount rate 91.7% 25.1% Supplemental balance sheet information related to leases was as follows as of December 31, 2024 and 2023: December 31, 2024 2023 (in thousands) Operating lease right of use assets Operating lease right of use assets, gross $ 70,226 $ 65,026 Less: Accumulated amortization (32,974) (22,970) Operating lease right of use assets, net $ 37,252 $ 42,056 Operating lease obligations Current portion of operating lease obligations $ 11,216 $ 10,314 Long-term operating lease obligations 26,710 32,594 Total operating lease obligations $ 37,926 $ 42,908 Finance lease right of use assets Finance lease right of use assets, gross $ 39 $ 70 Less: Accumulated depreciation (10) (19) Finance lease right of use assets, net $ 29 $ 51 Finance lease obligations Current portion of finance lease obligations $ 21 $ 31 Long-term finance lease obligations — — Total finance lease obligations $ 21 $ 31 Future annual minimum lease payments as of December 31, 2024 were as follows: Operating Lease Right of Use Obligations Finance Leases Total (in thousands) 2025 $ 13,110 $ 28 $ 13,138 2026 11,419 — 11,419 2027 8,469 — 8,469 2028 6,570 — 6,570 2029 2,185 — 2,185 Thereafter 356 — 356 Total lease payments $ 42,109 $ 28 $ 42,137 Less: present value discount (4,183) (7) (4,190) Present value of lease obligations $ 37,926 $ 21 $ 37,947 Supplemental cash flow information related to leases for the years ended December 31, 2024 and 2023 were as follows: Year Ended December 31, 2024 2023 (in thousands) Cash paid for amounts included in the measurement of lease obligations: Operating cash flows from operating leases $ 13,080 $ 12,344 Operating cash flows from finance leases $ 26 $ 89 Financing cash flows from finance leases $ 49 $ 217 Right of use assets obtained in exchange for lease obligations: Operating leases $ 6,307 $ 15,955 Finance leases $ 39 $ 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amount and accumulated amortization of intangible assets as of December 31, 2024 and 2023 were as follows: December 31, 2024 Gross Carrying Amount Accumulated Amortization Net Carrying Amount Weighted Average Amortization Period (in thousands, except weighted average amortization period information) Customer relationships $ 63,270 $ (55,400) $ 7,870 2.8 Technology 125,110 (53,734) 71,376 8.8 Total $ 188,380 $ (109,134) $ 79,246 December 31, 2023 Gross Carrying Amount Accumulated Amortization Net Carrying Amount Weighted Average Amortization Period (in thousands, except weighted average amortization period information) Customer relationships $ 63,270 $ (52,622) $ 10,648 3.8 Non-compete agreements 6,500 (6,500) — 0.0 Technology 125,110 (45,329) 79,781 9.7 Total $ 194,880 $ (104,451) $ 90,429 Amortization of Intangibles Amortization of intangibles was $11.2 million and $11.5 million for the years ended December 31, 2024 and 2023, respectively. Future estimated amortization of intangibles is as follows: Year Ending December 31, (in thousands) 2025 $ 11,183 2026 11,082 2027 10,315 2028 8,000 2029 8,000 Thereafter 30,666 $ 79,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as of December 31, 2024 and 2023 consisted of the following: December 31, 2024 2023 (in thousands) Accrued interest $ 16,960 $ 17,216 Accrued compensation and benefits 6,287 9,784 Accrued bonus 1,016 1,169 Accrued legal fees and settlements 256 68 Other accrued expenses 6,157 7,934 Accrued expenses $ 30,676 $ 36,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The Company’s debt obligations as of December 31, 2024 and 2023 were as follows: December 31, 2024 2023 (in thousands) 2028 Notes $ 300,000 $ 300,000 ABL Credit Facility 47,000 57,000 Short-term debt (1) 3,580 2,859 Total debt before deferred financing costs $ 350,580 $ 359,859 Deferred financing costs (29,736) (36,480) Total debt $ 320,844 $ 323,379 Less: Current portion of long-term debt (3,580) (2,859) Long-term debt $ 317,264 $ 320,520 (1) The weighted average interest rate of short-term debt outstanding at December 31, 2024 and 2023, respectively, was 7.9% and 8.2%. Units Offering and 2028 Notes Units On January 30, 2023, the Company completed its public offering of 300,000 units with an aggregate stated amount of $300.0 million (the “Units”). Each Unit consisted of $1,000 principal amount of the Company’s 13.000% Senior Secured Notes due 2028 (collectively, the “2028 Notes”) and five shares of common stock (the “Common Stock”) of the Company. The Company received proceeds of $279.8 million from the Units offering, after deducting underwriting discounts and commission, which was used to fund a portion of the redemption price of the 2023 Notes (as defined and described below). These proceeds were allocated to the 2028 Notes and the Common Stock based on their relative fair value at the time of issuance. Each Unit separated into its constituent securities (the 2028 Notes and shares of Common Stock) automatically on October 27, 2023. A holder of Units could have elected to separate its Units into its constituent securities, in whole but not in part, on or after March 31, 2023. Prior to such date, the Units could not be separated at the option of the holder. In the first quarter of 2023, the Company recorded approximately $41.7 million of deferred financing costs in connection with the Units offering. These costs are direct deductions from the carrying amount of the 2028 Notes and are being amortized through interest expense through the maturity date of the 2028 Notes using the effective interest method. The unamortized portion of these deferred financing costs was $29.7 million at December 31, 2024 . 2028 Notes On January 30, 2023, the Company and certain of its subsidiaries entered into an indenture, dated as of January 30, 2023 (the “2028 Notes Indenture”), with U.S. Bank Trust Company, National Association, as the trustee and as notes collateral agent, pursuant to which the 2028 Notes were issued. The 2028 Notes will mature on February 1, 2028 and bear interest at an annual rate of 13.000% payable in cash semi-annually in arrears on each of February 1 and August 1, commencing August 1, 2023. The 2028 Notes are senior secured obligations of the Company and are guaranteed on a senior secured basis by each of the Company’s current domestic subsidiaries and will be so guaranteed by certain future subsidiaries, in each case, subject to agreed guaranty and security principles and certain exclusions. Prior to February 1, 2026, the Company may, on any one or more occasions, redeem all or a part of the 2028 Notes at a redemption price equal to 100.0% of the principal amount of the 2028 Notes redeemed, plus a “make-whole” premium, plus accrued and unpaid interest, if any, to, but excluding, the date of redemption. In addition, prior to February 1, 2026, the Company may, from time to time, redeem up to 35.0% of the aggregate principal amount of the 2028 Notes with an amount of cash not greater than the net cash proceeds of certain equity offerings at a redemption price equal to 113.0% of the principal amount of the 2028 Notes redeemed, plus accrued and unpaid interest, if any, to, but excluding, the date of redemption, provided that at least 65.0% of the aggregate principal amount of the 2028 Notes originally issued under the 2028 Notes Indenture on January 30, 2023 remains outstanding immediately after such redemption and the redemption occurs within 180 days of the closing date of such equity offering. Also, prior to February 1, 2026, the Company may redeem during each 12-month period beginning on January 30, 2023, up to 10% of the aggregate principal amount of the 2028 Notes outstanding at a redemption price equal to 103.0% of the aggregate principal amount of the 2028 Notes being redeemed, plus accrued and unpaid interest, if any, to, but excluding, the date of redemption. On and after February 1, 2026, the Company may redeem the 2028 Notes, in whole or in part, at the redemption prices (expressed as percentages of principal amount of the 2028 Notes to be redeemed) set forth below, plus accrued and unpaid interest, if any, to, but excluding the date of redemption, if redeemed during the periods indicated: Redemption Price February 1, 2026 to January 31, 2027 106.500 % February 1, 2027 to October 31, 2027 103.250 % November 1, 2027 and thereafter 100.000 % On each May 15 and November 14, commencing November 14, 2023 (each, an “Excess Cash Flow Offer Date”), the Company is required to make an offer (an “Excess Cash Flow Offer”) to all holders of the 2028 Notes and, if required by the terms of any Pari Passu Notes Lien Indebtedness (as defined in the 2028 Notes Indenture), to any holders of any Pari Passu Notes Lien Indebtedness to purchase, prepay or redeem, together on a pro-rata basis, the maximum principal amount of the 2028 Notes and any such Pari Passu Notes Lien Indebtedness (plus all accrued interest (including additional interest, if any) on the 2028 Notes and any such Pari Passu Notes Lien Indebtedness and the amount of all fees and expenses, including premiums, incurred in connection therewith) that may be purchased, prepaid or redeemed using an amount of cash equal to the Excess Cash Flow Amount (as defined in the 2028 Notes Indenture and which is 75.0% of Excess Cash Flow (as defined in the 2028 Notes Indenture), as determined immediately prior to the Excess Cash Flow Offer Date), if any, subject to certain exceptions set forth in the 2028 Notes Indenture. The offer price in any such offer will be equal to 100% of the principal amount of the 2028 Notes and any such Pari Passu Notes Lien Indebtedness (or, in respect of any such Pari Passu Notes Lien Indebtedness, such lesser price, if any, as may be provided for by the terms of such Pari Passu Notes Lien Indebtedness), plus accrued and unpaid interest and additional interest, if any, to, but excluding, the date of purchase, prepayment or redemption, subject to the rights of holders of the 2028 Notes or any such Pari Passu Notes Lien Indebtedness on the relevant record date to receive interest due on an interest payment date that is on or prior to the date of purchase, prepayment or redemption, and will be payable in cash. If the Company experiences certain changes of control, each holder of 2028 Notes may require the Company to repurchase all or a portion of its 2028 Notes for cash at a price equal to 101.0% of the principal amount of such 2028 Notes, plus any accrued but unpaid interest, if any, to, but excluding, the date of repurchase. The 2028 Notes Indenture contains covenants that, among other things and subject to certain exceptions and qualifications, limit the Company’s ability and the ability of its restricted subsidiaries to (i) incur additional indebtedness and guarantee indebtedness; (ii) pay dividends or make other distributions of capital stock; (iii) prepay, redeem or repurchase certain debt; (iv) issue certain preferred stock or similar equity securities, (v) make loans and investments; (vi) sell assets; (vii) incur liens; (viii) enter into transactions with affiliates; (ix) enter into agreements restricting its subsidiaries’ ability to pay dividends; or (x) consolidate, merge, or sell all or substantially all of its assets. The Company was in compliance with the provision of the 2028 Notes Indenture at December 31, 2024. Upon an event of default, the trustee of the 2028 Notes or the holders of at least 25% in aggregate principal amount of then outstanding 2028 Notes may declare the 2028 Notes immediately due and payable, except that a default resulting from certain events of bankruptcy or insolvency with respect to the Company, any significant subsidiary or any group of restricted subsidiaries that, taken together, would constitute a significant subsidiary, will automatically cause all outstanding 2028 Notes to become due and payable. 2023 Notes On October 25, 2018, the Company issued $400.0 million principal amount of 8.750% Senior Notes due 2023 (the “2023 Notes”). The 2023 Notes were issued under an indenture, dated as of October 25, 2018, by and among the Company, certain subsidiaries of the Company and Wells Fargo, National Association, as trustee. The 2023 Notes bore interest at an annual rate of 8.750% payable on May 1 and November 1 of each year, commencing May 1, 2019. The 2023 Notes were senior unsecured obligations of the Company and were fully and unconditionally guaranteed on a senior unsecured basis by each of the Company’s domestic subsidiaries. On February 1, 2023, with proceeds received from its public offering of Units and borrowings under its ABL Credit Facility (as defined and described below), the Company redeemed all of the outstanding 2023 Notes at a redemption price of 100.0% of outstanding principal amount thereof ($307.3 million), plus accrued and unpaid interest ($6.7 million). The Company also wrote off unamortized deferred financing costs in the amount of $1.2 million associated with the 2023 Notes in conjunction with the redemption. ABL Credit Facility On October 25, 2018, the Company entered into a credit agreement dated as of October 25, 2018 (the “2018 ABL Credit Agreement”), by and among the Company, Nine Energy Canada, Inc., JP Morgan Chase Bank, N.A., as administrative agent and as an issuing lender, and certain other financial institutions party thereto as lenders and issuing lenders. The 2018 ABL Credit Agreement permitted aggregate borrowings of up to $200.0 million, subject to a borrowing base, including a Canadian tranche with a sub-limit of up to $25.0 million and a sub-limit of $50.0 million for letters of credit (the “ABL Credit Facility”). Pursuant to the 2018 ABL Credit Agreement, loans to the Company and its domestic related subsidiaries (the “U.S. Credit Parties”) under the ABL Credit Facility were base rate loans or London Interbank Offered Rate (“LIBOR”) loans; and loans to Nine Energy Canada Inc., a corporation organized under the laws of Alberta, Canada, and its restricted subsidiaries (the “Canadian Credit Parties”) under the Canadian tranche were Canadian Dollar Offered Rate (“CDOR”) loans or Canadian prime rate loans. On January 17, 2023, the Company entered into the First Amendment to Credit Agreement (the “First ABL Facility Amendment”) with JP Morgan Chase Bank, N.A., as administrative agent, and the lender parties thereto, which became effective on January 30, 2023. Pursuant to the First ABL Facility Amendment, the maturity date of the ABL Credit Facility was extended from October 25, 2023 to January 29, 2027. In addition, the First ABL Facility Amendment, among other changes, revised the terms of the ABL Credit Facility as follows: (a) decreased the size of the ABL Credit Facility from $200.0 million to $150.0 million, subject to the borrowing base (the “Loan Limit”), (b) changed the interest rate benchmark from LIBOR to Term Secured Overnight Financing Rate with a 10 basis point spread adjustment and increased pricing from the existing range of 1.75% to 2.25% to a range of 2.00% to 2.50%, in each case depending on the Company’s leverage ratio, (c) modified the financial covenant, enhanced reporting and cash dominion triggers in the ABL Credit Facility from the existing minimum availability threshold of the greater of $18.75 million and 12.5% of the Loan Limit to a minimum availability threshold of (i) $12.5 million from January 30, 2023 until May 31, 2023 and (ii) the greater of $17.5 million and 12.5% of the Loan Limit thereafter, (d) decreased the Canadian tranche sub-limit from $25.0 million to $5.0 million, (e) decreased the letter of credit sub-limit from $50.0 million to $10.0 million and (f) made satisfaction of the Payment Conditions (as defined in the First ABL Facility Amendment) a condition to an Excess Cash Flow Offer in addition to a condition to voluntary payments of the 2028 Notes. The Payment Conditions in summary are (A) no default or event of default on a pro forma basis and (B) immediately after and at all times during the 30 days prior, on a pro forma basis, (1) (x) availability under the ABL Credit Facility shall not be less than the greater of 15% of the Loan Limit and $22.5 million and (y) the fixed charge coverage ratio shall be at least 1.00 to 1.00 or (2) availability under the ABL Credit Facility shall not be less than the greater of 20% of the Loan Limit and $30.0 million. On June 7, 2024, the Company entered into the Second Amendment to Credit Agreement (together with the First ABL Facility Amendment, the “ABL Facility Amendments”) with JP Morgan Chase Bank, N.A., as administrative agent, and the lender parties thereto, to change the interest rate benchmark for borrowings denominated in Canadian dollars from CDOR to a rate based on the Canadian Overnight Repo Rate Average (CORRA), effective as of June 14, 2024. The 2018 ABL Credit Agreement, as amended by the ABL Facility Amendments (the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ABL Credit Agreement contains a financial covenant requiring a minimum fixed charge ratio of 1.00 to 1.00 that is tested quarterly when (a) the availability under the ABL Credit Facility drops below (i) at any time on or before May 31, 2023, $12.5 million and (ii) at any time thereafter, the greater of $17.5 million and 12.5% of the Loan Limit or (b) a default has occurred. This financial covenant applies until the availability exceeds the applicable threshold for 30 consecutive days and no default is ongoing. The Company was in compliance with all covenants under the ABL Credit Agreement as of December 31, 2024. Pursuant to the ABL Credit Agreement, all of the obligations under the ABL Credit Facility are secured by security interests (subject to permitted liens) in substantially all of the personal property of U.S. Credit Parties, excluding certain assets. The obligations under the Canadian tranche are further secured by security interests (subject to permitted liens) in substantially all of the personal property of Canadian Credit Parties, excluding certain assets. At December 31, 2024, the Company had $47.0 million outstanding borrowings under the ABL Credit Facility, and its availability under the ABL Credit Facility was approximately $24.2 million, net of outstanding letters of credit of $2.2 million . Short-Term Debt From time to time, the Company renews certain insurance policies and finances the premium for its excess policy. The outstanding balance on these premiums was $3.6 million and $2.9 million at December 31, 2024 and 2023, respectively. Fair Value of Debt Instruments The estimated fair value of the Company’s debt obligations as of December 31, 2024 and 2023 was as follows: December 31, 2024 2023 (in thousands) 2028 Notes $ 197,283 $ 264,750 ABL Credit Facility $ 47,000 $ 57,000 Short-term debt $ 3,580 $ 2,859 The fair value of the 2028 Notes, ABL Credit Facility, and short-term debt is classified as Level 2 in the fair value hierarchy. The fair value of the 2028 Notes is established based on observable inputs in less active markets. The fair value of the ABL Credit Facility and short-term debt approximates their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Defined Contribution Plans Background The Company sponsors a defined contribution plan, the Nine Energy Service 401(k) Plan (the “Nine Plan”), under Section 401(k) of the Internal Revenue Code of 1986, as amended, for all qualified employees. For the years ended December 31, 2024 and 2023, employee contributions were matched by the Company at 100% of the first 3% and 50% of the remaining up to 5% of the participant’s eligible compensation. Contributions For the years ended December 31, 2024 and 2023, the Company made employer contributions of $2.1 million and $2.0 million, respectively, under the Nin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Options Information about stock option activity during the years ended December 31, 2024 and 2023 was as follows: 2024 Activity Number of Weighted Remaining Intrinsic Value (in thousands) Beginning balance 535,491 $ 34.51 2.2 $ — Granted — — — — Exercised — — — — Forfeited — — — — Expired (51,557) 45.67 — — Total outstanding 483,934 $ 33.32 1.4 $ — Options exercisable 483,934 $ 33.32 1.4 $ — 2023 Activity Number of Weighted Remaining Intrinsic Value (in thousands) Beginning balance 587,506 $ 33.80 3.0 $ — Granted — — — — Exercised — — — — Forfeited — — — — Expired (52,015) 26.50 — — Total outstanding 535,491 $ 34.51 2.2 $ — Options exercisable 535,491 $ 34.51 2.2 $ — The intrinsic value at December 31, 2024 and 2023 is the amount by which the fair value of the underlying share exceeds the exercise price of an option as of December 31, 2024 and 2023, respectively. The Company granted no options in 2024 and 2023. There was no compensation expense recorded for the years ended December 31, 2024 and 2023. As of December 31, 2024, there is no remaining compensation expense related to options for the Company to expense. Future stock option grants will result in additional compensation expense. Restricted Stock and Restricted Stock Units Information about restricted stock and restricted stock unit activity during the years ended December 31, 2024 and 2023 was as follows: 2024 Activity Number of Shares and Units Weighted Average Grant Date Fair Value Nonvested at January 1, 2024 1,474,544 $ 2.92 Granted 1,658,780 2.08 Vested (874,133) 2.67 Forfeited (15,162) 2.66 Nonvested at December 31, 2024 2,244,029 $ 2.40 2023 Activity Number of Shares and Units Weighted Average Grant Date Fair Value Nonvested at January 1, 2023 1,934,556 $ 2.12 Granted 662,845 3.51 Vested (1,063,090) 1.85 Forfeited (59,767) 2.63 Nonvested at December 31, 2023 1,474,544 $ 2.92 The total amount of compensation expense related to the restricted stock and restricted stock units recorded was approximately $2.9 million and $2.2 million for the years ended December 31, 2024 and 2023, respectively. As of December 31, 2024, the Company expects to record compensation expense related to restricted stock and restricted stock units of approximately $3.5 million over the remaining term of approximately 1.8 years. Future restricted stock and restricted stock unit grants would result in additional compensation expense. Performance Cash Awards In May 2022 and May 2023, the Company granted performance cash awards (the “PCAs”) that vest based upon the Company’s achievement of certain criteria related to its relative total shareholder return (“TSR”) in comparison to TSR of members of its peer group (the “Peer Group”), as defined by the PCA grant. These awards, which the Company granted at a target achievement amount, are subject to three individual year-long performance periods (the “Performance Periods”), and payment related to each Performance Period can range from 0% to 200% of the target amount for that Performance Period. The PCAs were valued on the date of grant based on the estimated fair value, which was based on numerous assumptions including the likelihood of the Company’s stock price performance achieving targeted thresholds, using a Monte Carlo simulation model. The assumptions used to value the awards included the historical volatility of the Company as well as the volatility of its Peer Group and the risk-free rate, which was derived using the U.S. Treasury security rates. Under the relevant liability accounting, the Level 3 fair value of the unvested PCAs is remeasured at the end of each reporting period and was $0.9 million and $2.0 million at December 31, 2024 and 2023, respectively. The following information is related to the Company’s May 2023 grant of PCAs at December 31, 2024 and 2023. December 31, 2024 December 31, 2023 Volatility for remeasurement 86.35 % 118.62 % Risk-free rate 4.15 % 4.11 % The following information is related to the Company’s May 2022 grant of PCAs at December 31, 2024 and December 31, 2023. December 31, 2024 December 31, 2023 Volatility for remeasurement 109.01 % 98.16 % Risk-free rate 4.28 % 4.55 % Income related to performance cash was $0.3 million for the year ended December 31, 2024. Expense related to performance cash was $1.3 million for the year ended December 31, 2023. As of December 31, 2024, there was $0.3 million of remaining compensation expense related to performance cash for the Company to expense. Future PCA grants will result in additional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records accruals related to litigation and other legal proceedings when they are either known or considered probable and can be reasonably estimated. Legal proceedings are inherently unpredictable and subject to significant uncertainties, and significant judgment is required to determine both probability and the estimated amount. Some of these uncertainties include the stage of litigation, available facts, uncertainty as to the outcome of any legal proceedings or settlement discussions, and any novel legal issues presented. Because of such uncertainties, accruals are based on the best information available at the time. As additional information becomes available, the Company reassesses the potential liability related to pending litigation. As of December 31, 2024 and 2023, the Company recorded a $0.3 million and a $0.1 million accrual, respectively, for liabilities related to legal matters, which is included under the caption “Accrued expenses” in its Consolidated Balance Sheets.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On April 18, 2020, the Company was named as a defendant in a patent infringement lawsuit regarding its Breakthru Casing Flotation Device. On January 18, 2022, the Company received an adverse judgment in this matter. The Company has posted a $2.0 million letter of credit representing the judgment amount and accrued royalties from the judgment date through December 31, 2024. While the Company believes it is probable that it will prevail on appeal resulting in no liability, in the event the Company does not prevail on appeal, the Company will be liable for the aggregate letter of credit posted through the date of appeal plus any future royalties awarded. However, due to the inherent uncertainties of litigation, the Company is unable to determine the exact amount of any potential loss at this time, and thus, no accrual has been made for this matter in the Company’s consolidated financial statements. The Company will continue to monitor the progress of this litigation and will adjust its accrual as necessary if and when additional information becomes available.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5 million and $1.6 million at December 31, 2024 and 2023, respectively, and is included under the caption “Accrued expenses” on the Company’s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Contingent Liabilities On October 1, 2018, pursuant to the terms and conditions of a Securities Purchase Agreement (“the Frac Tech Purchase Agreement”), the Company acquired Frac Technology AS, a Norwegian private limited company (“Frac Tech”) focused on the development of downhole technology, including a casing flotation tool and a number of patented downhole completion tools. The Frac Tech Purchase Agreement, as amended, includes, among other things, the potential for additional future payments, based on certain Frac Tech revenue metrics through December 31, 2025 (the “Frac Tech Earnout”). The Company’s contingent liability (Level 3) associated with the Frac Tech Earnout (in thousands) for the years ended December 31, 2024 and 2023 was as follows: Frac Tech (in thousands) Balance at December 31, 2022 $ 1,169 Payments (387) Revaluation adjustments 437 Balance at December 31, 2023 $ 1,219 Payments (604) Revaluation adjustments 104 Balance at December 31, 2024 $ 719 All contingent liabilities that relate to contingent consideration are reported at fair value, based on a Monte Carlo simulation model. Significant inputs used in the fair value measurement include forecasted sales of the plugs, terms of the agreement, a risk-adjusted discount factor (ranging from 4.2% to 4.4%), and a credit-adjusted rate (ranging from 8.2% to 8.5%). Contingent liabilities include $0.6 million and $0.8 million reported in “Accrued expenses” at December 31, 2024 and 2023, respectively, and $0.1 million and $0.4 million reported in “Other long-term liabilities” at December 31, 2024 and 2023, respectively, in the Company’s Consolidated Balance Sheets. The impact of the revaluation adjustments is included in “Income (loss) from operations” in the Company’s Consolidated Statements of Income (Los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Taxes The components of the provision (benefit) for income taxes for the years ended December 31, 2024 and 2023 were as follows: Year Ended December 31, 2024 2023 (in thousands) Current U.S. federal $ (69) $ — U.S. state 219 502 Foreign 48 83 Total current provision $ 198 $ 585 Deferred U.S. federal $ — $ — U.S. state — — Foreign — — Total deferred provision (benefit) — — Total provision for income taxes $ 198 $ 585 The provision (benefit) for income taxes for the years ended December 31, 2024 and 2023 differed from the provision (benefit) calculated using the applicable statutory federal income tax rate as follows: Year Ended December 31, 2024 2023 (in thousands) Tax benefit at statutory rate $ (8,586) $ (6,642) Foreign rate differential (11) (7) State income taxes, net of federal benefit 274 397 Nondeductible expenses 783 2,137 Valuation allowance 7,951 5,158 Non-cash compensation (36) (515) Other (177) 57 Total provision for income taxes $ 198 $ 585 The tax effects of the cumulative temporary differences resulting in the net deferred tax asset (liabilities) at December 31, 2024 and 2023 were as follows: December 31, 2024 2023 (in thousands) Deferred income tax assets: Inventories $ 1,727 $ 1,931 Goodwill and intangible assets 59,790 67,860 Deferred tax benefit from net losses 92,190 85,708 Stock-based compensation and cash award expense 2,601 2,260 Tax credit carryforwards 646 660 Accrued expenses 736 872 Interest carryover 27,075 20,814 Lease liability 8,348 9,757 Other 581 489 Total deferred income tax assets 193,694 190,351 Less: Valuation allowance (174,853) (168,034) Net deferred income tax assets $ 18,841 $ 22,317 Deferred income tax liabilities: Property and equipment $ (10,641) $ (12,745) ROU asset (8,200) (9,572) Total deferred income tax liabilities (18,841) (22,317) Net deferred income tax asset (liability) $ — $ — As of December 31, 2024, the Company had federal and state net operating loss carryforwards (“NOLs”) of approximately $498.7 million. The federal NOLs related to tax years 2017 and prior can be used for a 20-year period and, if unused, will begin to expire in 2034. The state NOLs can be used from 7 to 20 years and vary by state. A small portion of state NOLs expired in 2024. The Company evaluates its deferred tax assets on a quarterly basis to determine whether a valuation allowance is required. The Company assesses whether a valuation allowance should be established based on its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its NOL and tax credit carryforwards. The Company considers the scheduled reversal of deferred tax liabilities, projected future taxable income, and tax planning strategies in making this assessment. Due to recent operating results, the Company continues to be in a three-year cumulative loss position for the year ended December 31, 2024. According to ASC 740, cumulative losses in recent years represent significant negative evidence in considering whether deferred tax assets are realizable. As a result, the Company continues to record a valuation allowance against its U.S. domestic and Canadian deferred tax assets. The 2024 and 2023 results include an increase in the Company’s valuation allowance of approximately $6.8 million and $5.1 million, respectively. If the Company is able to generate sufficient taxable income in the future, and it becomes more likely than not that the Company will be able to fully utilize the net deferred tax assets on which a valuation allowance was recorded, the allowance will be released resulting in a tax benefit. The Company is subject to U.S. federal income tax as well as income tax in multiple state jurisdictions. The earliest period the Company is subject to examination of federal income tax returns by the Internal Revenue Service is 2021. The state income tax returns and other state tax filings of the Company are subject to examination by the state taxing authorities for various periods, generally up to four years after they are filed. The Company accounts for uncertain tax positions in accordance with guidance in ASC 740, which prescribes the minimum recognition threshold a tax position taken or expected to be taken in a tax return is required to meet before being recognized in the financial statements. The uncertain tax positions for the years ended December 31, 2024 and 2023 was as follows: (in thousands) Balance at December 31, 2022 $ 779 Change in prior year tax positions (235) Change in current year tax positions — Settlements with taxing authorities — Lapse of statute of limitations — Balance at December 31, 2023 $ 544 Change in prior year tax positions (69) Change in current year tax positions — Settlements with taxing authorities (374) Lapse of statute of limitations (101) Balance at December 31, 2024 $ — During 2024, the Company released its $0.5 million reserve for uncertain tax positions due to settlement of positions with taxing authorities and a lapse of statute of limitations on previously reserved uncertain tax positions. During 2023, the Company released approximately $0.2 million of the unrecognized tax benefit due to a decrease in federal refund expected from a prior year. The Company recognizes interest and penalties related to uncertain tax positions within the provision for income taxes in its Consolidated Statements of Income (Loss) and Comprehensive Income (Loss). As of December 31, 2024, no interest and penalties have been accr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by the weighted average number of shares of Common Stock outstanding for the period. Diluted earnings (loss) per share is based on the weighted average number of shares outstanding for the period, including the dilutive effect of equity awards. Basic and diluted earnings (loss) per share of Common Stock was computed as follows: Year Ended December 31, 2024 Net Loss Average Shares Outstanding Loss Per Share (in thousands, except for share and per share amounts) Basic $ (41,082) 37,172,635 $ (1.11) Unvested restricted stock and stock units — — — Diluted $ (41,082) 37,172,635 $ (1.11) Year Ended December 31, 2023 Net Loss Average Shares Outstanding Loss Per Share (in thousands, except for share and per share amounts) Basic $ (32,213) 33,282,234 $ (0.97) Unvested restricted stock and stock units — — — Diluted $ (32,213) 33,282,234 $ (0.97) The diluted earnings (loss) per share calculation excludes all stock options, unvested restricted stock, unvested restricted stock units, and unvested performance stock units for the years ended December 31, 2024 and 2023 because their inclusion would be anti-dilutive given the Company was in a net loss position. The average number of securities that were excluded from diluted earnings (loss) per share that would potentially dilute earnings (loss) per share for the periods in which the Company experienced a net loss were as follows: 2024 2023 Year ended December 31, 260,447 1,113,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leases office space, yard facilities, and equipment and purchases building maintenance and repair services from entities owned by David Crombie, an executive officer of the Company. Total lease expense and building maintenance and repair expense associated with these entities was $1.0 million and $1.3 million for the years ended December 31, 2024 and 2023, respectively. The Company also purchased $3.0 million and $2.9 million of products and services for the years ended December 31, 2024 and 2023, respectively, from an entity in which Mr. Crombie is a limited partner. There were outstanding payables due to these entities of $0.3 million and $0.2 million at December 31, 2024 and 2023, respectively. The Company provides products and rentals to National Energy Services Reunited Corp. (“NESR”), where one of the Company’s former directors serves as a director. The Company billed NESR $1.1 million and $1.5 million for the years ended December 31, 2024 and 2023, respectively. There were no outstanding receivables due to the Company from NESR at December 31, 2024 and $0.4 million of total outstanding receivables due to the Company from NESR at December 31, 2023. Ann G. Fox, President and Chief Executive Officer and a director of the Company, is a director of Devon Energy Corporation (“Devon”). The Company generated revenue from Devon of $4.5 million and $3.0 million for the years ended December 31, 2024 and 2023, respectively. There were outstanding receivables due from Devon of $0.3 million and $0.7 million at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determined that it operates as one reportable segment, known as Completions Solutions. The Completions Solutions segment provides services and products integral to the completion of unconventional wells through a full range of tools and methodologies. These services and products are similar in purpose and end use by focusing on preparing and enabling a well to produce oil and gas and must be completed in order for a well to begin producing hydrocarbons. These services are also impacted by similar economic drivers, such as current and future expectations of oil and natural gas prices and hydrocarbon demand, and are complementary in nature in the successful completion phase of a well. The Company evaluates the performance of the Completions Solutions segment based on consolidated net income (loss). Consolidated net income (loss) is determined in accordance with the measurement principles most consistent with consolidated financial statements and is representative of the manner in which the Company’s CODM and its board of directors view the business, manage liquidity, allocate capital resources, and make operational decisions for the Company. The CODM also uses consolidated net income (loss) to monitor budget versus actual results, perform variance analysis of current results to prior period results, and forecast future performance. The Company considers the CODM to be its Chief Executive Officer. The reported segment revenue, segment profit or loss, significant segment expenses, and other segment items (gain or loss on revaluation of contingent liability, gain or loss on sale of property and equipment, interest income, and other income) are the same as the consolidated results disclosed on the Consolidated Statements of Income (Loss) and Comprehensive Income (Loss). The CODM reviews total assets on a consolidated basis as disclosed on the Consolidated Balance Sheets and capital expenditures on a consolidated basis as disclosed within Note 5 – Property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TM Program</t>
        </is>
      </c>
      <c r="B1" s="2" t="inlineStr">
        <is>
          <t>12 Months Ended</t>
        </is>
      </c>
    </row>
    <row r="2">
      <c r="B2" s="2" t="inlineStr">
        <is>
          <t>Dec. 31, 2024</t>
        </is>
      </c>
    </row>
    <row r="3">
      <c r="A3" s="3" t="inlineStr">
        <is>
          <t>Segment Reporting [Abstract]</t>
        </is>
      </c>
      <c r="B3" s="4" t="inlineStr">
        <is>
          <t xml:space="preserve"> </t>
        </is>
      </c>
    </row>
    <row r="4">
      <c r="A4" s="4" t="inlineStr">
        <is>
          <t>ATM Program</t>
        </is>
      </c>
      <c r="B4" s="4" t="inlineStr">
        <is>
          <t xml:space="preserve">ATM Program On November 6, 2023, the Company entered into an equity distribution agreement (the “Equity Distribution Agreement”) with Piper Sandler &amp; Co. (the “Agent”). Pursuant to the Equity Distribution Agreement, the Company may, from time to time, sell shares of Common Stock having an aggregate offering price of up to $30.0 million through the Agent acting as the Company’s sales agent. The Agent will receive a commission equal to 3.0% of the gross sale price of any shares sold under the Equity Distribution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1082</v>
      </c>
      <c r="C4" s="5" t="n">
        <v>-322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dentifying, assessing, and managing cybersecurity risks is an important component of our overall enterprise risk management program. Our cybersecurity programs have been developed based on the National Institute of Standards and Technology Cybersecurity Framework and seek to protect us against cybersecurity risks. Among other things, these programs generally involve maturity evaluations and assessments by third parties, vulnerability scanning, employee testing and training, technical and business team-focused tabletop exercises, business continuity planning, incident response planning, and data security assessments of third-party service providers as a part of vendor management. Identified Risks As of the date of this Annual Report, we are not aware of any cybersecurity threats that have materially affected or are reasonably likely to materially affect us, including our business strategy, results of operations, or financial condition. However, we face certain ongoing risks from cybersecurity threats that, if realized, may, among other things, cause material disruptions to our operations, which may materially affect us, including our business strategy, results of operations and/or financial condition. For more information about these risks, see the risk factor titled “Our operations are subject to cybersecurity risks that could have a material adverse effect on our results of operations and financial condition” under Item 1A of Part I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anaging cybersecurity risks is an important component of our overall enterprise risk management program. Our cybersecurity programs have been developed based on the National Institute of Standards and Technology Cybersecurity Framework and seek to protect us against cybersecurity risks. Among other things, these programs generally involve maturity evaluations and assessments by third parties, vulnerability scanning, employee testing and training, technical and business team-focused tabletop exercises, business continuity planning, incident response planning, and data security assessments of third-party service providers as a part of vendor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considers cybersecurity risk as part of its risk oversight function and has assigned oversight of cybersecurity risk management to the Audit Committee. The Audit Committee regularly receives reports from our management, including the SC (defined below) and our senior IT leadership and third parties on cybersecurity matters. The Audit Committee reports to the Board regarding its activities, including those related to cybersecurity. In addition, the Board receives reports addressing cybersecurity as part of our overall enterprise risk management program and to the extent cybersecurity matters are addressed therein, in regular business updates. We have established a Security Committee (the “SC”), comprised of senior departmental leadership including our Chief Financial Officer, Executive Vice President and General Counsel, Senior Vice President – Strategic Development and Investor Relations, Vice President – IT, Vice President – Internal Audit, and Vice President – Corporate Operations, each of whom has between 10 to 20 years of experience managing risks at the Company and at similar companies, including risks arising from cybersecurity threats. The SC meets quarterly to discuss and review cybersecurity concerns that arise during the year. The SC also identifies areas that should be addressed and reviews and updates security policies, as necessary. The SC has primary management oversight responsibility for assessing and managing risks from cybersecurity threats. Our senior IT leadership is responsible for the day-to-day management and development of appropriate cybersecurity programs, including as may be required by applicable law or regulation. Our senior IT leadership monitors the prevention, detection, mitigation, and remediation of cybersecurity incidents as part of the cybersecurity programs described above, works closely with the SC, and reports regular updates to the Audit Committee. Our IT team is led by our Vice President – IT, who has over 13 years of experience managing global IT operations, including strategy, applications, infrastructure, information security, support, and execution.</t>
        </is>
      </c>
    </row>
    <row r="11">
      <c r="A11" s="4" t="inlineStr">
        <is>
          <t>Cybersecurity Risk Board Committee or Subcommittee Responsible for Oversight [Text Block]</t>
        </is>
      </c>
      <c r="B11" s="4" t="inlineStr">
        <is>
          <t>We have established a Security Committee (the “SC”), comprised of senior departmental leadership including our Chief Financial Officer, Executive Vice President and General Counsel, Senior Vice President – Strategic Development and Investor Relations, Vice President – IT, Vice President – Internal Audit, and Vice President – Corporate Operations, each of whom has between 10 to 20 years of experience managing risks at the Company and at similar companies, including risks arising from cybersecurity threats.</t>
        </is>
      </c>
    </row>
    <row r="12">
      <c r="A12" s="4" t="inlineStr">
        <is>
          <t>Cybersecurity Risk Process for Informing Board Committee or Subcommittee Responsible for Oversight [Text Block]</t>
        </is>
      </c>
      <c r="B12" s="4" t="inlineStr">
        <is>
          <t>The Audit Committee regularly receives reports from our management, including the SC (defined below) and our senior IT leadership and third parties on cybersecurity matters. The Audit Committee reports to the Board regarding its activities, including those related to cybersecurity.</t>
        </is>
      </c>
    </row>
    <row r="13">
      <c r="A13" s="4" t="inlineStr">
        <is>
          <t>Cybersecurity Risk Role of Management [Text Block]</t>
        </is>
      </c>
      <c r="B13" s="4" t="inlineStr">
        <is>
          <t>Our Board of Directors (the “Board”) considers cybersecurity risk as part of its risk oversight function and has assigned oversight of cybersecurity risk management to the Audit Committee. The Audit Committee regularly receives reports from our management, including the SC (defined below) and our senior IT leadership and third parties on cybersecurity matters. The Audit Committee reports to the Board regarding its activities, including those related to cybersecurity. In addition, the Board receives reports addressing cybersecurity as part of our overall enterprise risk management program and to the extent cybersecurity matters are addressed therein, in regular business updat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IT leadership is responsible for the day-to-day management and development of appropriate cybersecurity programs, including as may be required by applicable law or regulation. Our senior IT leadership monitors the prevention, detection, mitigation, and remediation of cybersecurity incidents as part of the cybersecurity programs described above, works closely with the SC, and reports regular updates to the Audit Committee. Our IT team is led by our Vice President – IT, who has over 13 years of experience managing global IT operations, including strategy, applications, infrastructure, information security, support, and execution.</t>
        </is>
      </c>
    </row>
    <row r="16">
      <c r="A16" s="4" t="inlineStr">
        <is>
          <t>Cybersecurity Risk Management Expertise of Management Responsible [Text Block]</t>
        </is>
      </c>
      <c r="B16" s="4" t="inlineStr">
        <is>
          <t xml:space="preserve">We have established a Security Committee (the “SC”), comprised of senior departmental leadership including our Chief Financial Officer, Executive Vice President and General Counsel, Senior Vice President – Strategic Development and Investor Relations, Vice President – IT, Vice President – Internal Audit, and Vice President – Corporate Operations, each of whom has between 10 to 20 years of experience managing risks at the Company and at similar companies, including risks arising from cybersecurity threats. The SC meets quarterly to discuss and review cybersecurity concerns that arise during the </t>
        </is>
      </c>
    </row>
    <row r="17">
      <c r="A17" s="4" t="inlineStr">
        <is>
          <t>Cybersecurity Risk Process for Informing Management or Committees Responsible [Text Block]</t>
        </is>
      </c>
      <c r="B17" s="4" t="inlineStr">
        <is>
          <t>Our senior IT leadership is responsible for the day-to-day management and development of appropriate cybersecurity programs, including as may be required by applicable law or regulation. Our senior IT leadership monitors the prevention, detection, mitigation, and remediation of cybersecurity incidents as part of the cybersecurity programs described above, works closely with the SC, and reports regular updates to the Audit Committee. Our IT team is led by our Vice President – IT, who has over 13 years of experience managing global IT operations, including strategy, applications, infrastructure, information security, support, and execu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880</v>
      </c>
      <c r="C3" s="5" t="n">
        <v>30840</v>
      </c>
    </row>
    <row r="4">
      <c r="A4" s="4" t="inlineStr">
        <is>
          <t>Accounts receivable, net</t>
        </is>
      </c>
      <c r="B4" s="6" t="n">
        <v>81157</v>
      </c>
      <c r="C4" s="6" t="n">
        <v>88449</v>
      </c>
    </row>
    <row r="5">
      <c r="A5" s="4" t="inlineStr">
        <is>
          <t>Income taxes receivable</t>
        </is>
      </c>
      <c r="B5" s="6" t="n">
        <v>284</v>
      </c>
      <c r="C5" s="6" t="n">
        <v>490</v>
      </c>
    </row>
    <row r="6">
      <c r="A6" s="4" t="inlineStr">
        <is>
          <t>Inventories, net</t>
        </is>
      </c>
      <c r="B6" s="6" t="n">
        <v>50781</v>
      </c>
      <c r="C6" s="6" t="n">
        <v>54486</v>
      </c>
    </row>
    <row r="7">
      <c r="A7" s="4" t="inlineStr">
        <is>
          <t>Prepaid expenses</t>
        </is>
      </c>
      <c r="B7" s="6" t="n">
        <v>9982</v>
      </c>
      <c r="C7" s="6" t="n">
        <v>8869</v>
      </c>
    </row>
    <row r="8">
      <c r="A8" s="4" t="inlineStr">
        <is>
          <t>Other current assets</t>
        </is>
      </c>
      <c r="B8" s="6" t="n">
        <v>380</v>
      </c>
      <c r="C8" s="6" t="n">
        <v>499</v>
      </c>
    </row>
    <row r="9">
      <c r="A9" s="4" t="inlineStr">
        <is>
          <t>Total current assets</t>
        </is>
      </c>
      <c r="B9" s="6" t="n">
        <v>170464</v>
      </c>
      <c r="C9" s="6" t="n">
        <v>183633</v>
      </c>
    </row>
    <row r="10">
      <c r="A10" s="4" t="inlineStr">
        <is>
          <t>Property and equipment, net</t>
        </is>
      </c>
      <c r="B10" s="6" t="n">
        <v>70518</v>
      </c>
      <c r="C10" s="6" t="n">
        <v>82366</v>
      </c>
    </row>
    <row r="11">
      <c r="A11" s="4" t="inlineStr">
        <is>
          <t>Operating lease right of use assets, net</t>
        </is>
      </c>
      <c r="B11" s="6" t="n">
        <v>37252</v>
      </c>
      <c r="C11" s="6" t="n">
        <v>42056</v>
      </c>
    </row>
    <row r="12">
      <c r="A12" s="4" t="inlineStr">
        <is>
          <t>Finance lease right of use assets, net</t>
        </is>
      </c>
      <c r="B12" s="6" t="n">
        <v>29</v>
      </c>
      <c r="C12" s="6" t="n">
        <v>51</v>
      </c>
    </row>
    <row r="13">
      <c r="A13" s="4" t="inlineStr">
        <is>
          <t>Intangible assets, net</t>
        </is>
      </c>
      <c r="B13" s="6" t="n">
        <v>79246</v>
      </c>
      <c r="C13" s="6" t="n">
        <v>90429</v>
      </c>
    </row>
    <row r="14">
      <c r="A14" s="4" t="inlineStr">
        <is>
          <t>Other long-term assets</t>
        </is>
      </c>
      <c r="B14" s="6" t="n">
        <v>2567</v>
      </c>
      <c r="C14" s="6" t="n">
        <v>3449</v>
      </c>
    </row>
    <row r="15">
      <c r="A15" s="4" t="inlineStr">
        <is>
          <t>Total assets</t>
        </is>
      </c>
      <c r="B15" s="6" t="n">
        <v>360076</v>
      </c>
      <c r="C15" s="6" t="n">
        <v>401984</v>
      </c>
    </row>
    <row r="16">
      <c r="A16" s="3" t="inlineStr">
        <is>
          <t>Current liabilities</t>
        </is>
      </c>
      <c r="B16" s="4" t="inlineStr">
        <is>
          <t xml:space="preserve"> </t>
        </is>
      </c>
      <c r="C16" s="4" t="inlineStr">
        <is>
          <t xml:space="preserve"> </t>
        </is>
      </c>
    </row>
    <row r="17">
      <c r="A17" s="4" t="inlineStr">
        <is>
          <t>Accounts payable</t>
        </is>
      </c>
      <c r="B17" s="6" t="n">
        <v>36052</v>
      </c>
      <c r="C17" s="6" t="n">
        <v>33379</v>
      </c>
    </row>
    <row r="18">
      <c r="A18" s="4" t="inlineStr">
        <is>
          <t>Accrued expenses</t>
        </is>
      </c>
      <c r="B18" s="6" t="n">
        <v>30676</v>
      </c>
      <c r="C18" s="6" t="n">
        <v>36171</v>
      </c>
    </row>
    <row r="19">
      <c r="A19" s="4" t="inlineStr">
        <is>
          <t>Current portion of long-term debt</t>
        </is>
      </c>
      <c r="B19" s="6" t="n">
        <v>3580</v>
      </c>
      <c r="C19" s="6" t="n">
        <v>2859</v>
      </c>
    </row>
    <row r="20">
      <c r="A20" s="4" t="inlineStr">
        <is>
          <t>Current portion of operating lease obligations</t>
        </is>
      </c>
      <c r="B20" s="6" t="n">
        <v>11216</v>
      </c>
      <c r="C20" s="6" t="n">
        <v>10314</v>
      </c>
    </row>
    <row r="21">
      <c r="A21" s="4" t="inlineStr">
        <is>
          <t>Current portion of finance lease obligations</t>
        </is>
      </c>
      <c r="B21" s="6" t="n">
        <v>21</v>
      </c>
      <c r="C21" s="6" t="n">
        <v>31</v>
      </c>
    </row>
    <row r="22">
      <c r="A22" s="4" t="inlineStr">
        <is>
          <t>Total current liabilities</t>
        </is>
      </c>
      <c r="B22" s="6" t="n">
        <v>81545</v>
      </c>
      <c r="C22" s="6" t="n">
        <v>82754</v>
      </c>
    </row>
    <row r="23">
      <c r="A23" s="3" t="inlineStr">
        <is>
          <t>Long-term liabilities</t>
        </is>
      </c>
      <c r="B23" s="4" t="inlineStr">
        <is>
          <t xml:space="preserve"> </t>
        </is>
      </c>
      <c r="C23" s="4" t="inlineStr">
        <is>
          <t xml:space="preserve"> </t>
        </is>
      </c>
    </row>
    <row r="24">
      <c r="A24" s="4" t="inlineStr">
        <is>
          <t>Long-term debt</t>
        </is>
      </c>
      <c r="B24" s="6" t="n">
        <v>317264</v>
      </c>
      <c r="C24" s="6" t="n">
        <v>320520</v>
      </c>
    </row>
    <row r="25">
      <c r="A25" s="4" t="inlineStr">
        <is>
          <t>Long-term operating lease obligations</t>
        </is>
      </c>
      <c r="B25" s="6" t="n">
        <v>26710</v>
      </c>
      <c r="C25" s="6" t="n">
        <v>32594</v>
      </c>
    </row>
    <row r="26">
      <c r="A26" s="4" t="inlineStr">
        <is>
          <t>Other long-term liabilities</t>
        </is>
      </c>
      <c r="B26" s="6" t="n">
        <v>621</v>
      </c>
      <c r="C26" s="6" t="n">
        <v>1746</v>
      </c>
    </row>
    <row r="27">
      <c r="A27" s="4" t="inlineStr">
        <is>
          <t>Total liabilities</t>
        </is>
      </c>
      <c r="B27" s="6" t="n">
        <v>426140</v>
      </c>
      <c r="C27" s="6" t="n">
        <v>437614</v>
      </c>
    </row>
    <row r="28">
      <c r="A28" s="4" t="inlineStr">
        <is>
          <t>Commitments and contingencies (Note 12)</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120,000,000 shares authorized at $0.01 par value; 42,348,643 and 35,324,861 shares issued and outstanding at December 31, 2024 and 2023 respectively)</t>
        </is>
      </c>
      <c r="B30" s="6" t="n">
        <v>423</v>
      </c>
      <c r="C30" s="6" t="n">
        <v>353</v>
      </c>
    </row>
    <row r="31">
      <c r="A31" s="4" t="inlineStr">
        <is>
          <t>Additional paid-in capital</t>
        </is>
      </c>
      <c r="B31" s="6" t="n">
        <v>806231</v>
      </c>
      <c r="C31" s="6" t="n">
        <v>795106</v>
      </c>
    </row>
    <row r="32">
      <c r="A32" s="4" t="inlineStr">
        <is>
          <t>Accumulated other comprehensive loss</t>
        </is>
      </c>
      <c r="B32" s="6" t="n">
        <v>-5406</v>
      </c>
      <c r="C32" s="6" t="n">
        <v>-4859</v>
      </c>
    </row>
    <row r="33">
      <c r="A33" s="4" t="inlineStr">
        <is>
          <t>Accumulated deficit</t>
        </is>
      </c>
      <c r="B33" s="6" t="n">
        <v>-867312</v>
      </c>
      <c r="C33" s="6" t="n">
        <v>-826230</v>
      </c>
    </row>
    <row r="34">
      <c r="A34" s="4" t="inlineStr">
        <is>
          <t>Total stockholders’ equity (deficit)</t>
        </is>
      </c>
      <c r="B34" s="6" t="n">
        <v>-66064</v>
      </c>
      <c r="C34" s="6" t="n">
        <v>-35630</v>
      </c>
    </row>
    <row r="35">
      <c r="A35" s="4" t="inlineStr">
        <is>
          <t>Total liabilities and stockholders’ equity (deficit)</t>
        </is>
      </c>
      <c r="B35" s="5" t="n">
        <v>360076</v>
      </c>
      <c r="C35" s="5" t="n">
        <v>401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GAAP”).</t>
        </is>
      </c>
    </row>
    <row r="5">
      <c r="A5" s="4" t="inlineStr">
        <is>
          <t>Principles of Consolidation</t>
        </is>
      </c>
      <c r="B5" s="4" t="inlineStr">
        <is>
          <t>Principles of Consolidation The consolidated financial statements as of December 31, 2024 and 2023, and for the years ended December 31, 2024 and 2023, include the accounts of Nine and its wholly owned subsidiaries. All inter-company balances and transactions have been eliminated in the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t>
        </is>
      </c>
    </row>
    <row r="7">
      <c r="A7" s="4" t="inlineStr">
        <is>
          <t>Reclassifications</t>
        </is>
      </c>
      <c r="B7" s="4" t="inlineStr">
        <is>
          <t>Reclassifications Certain reclassifications have been made to prior period amounts to conform to the current period financial statement presentation. These reclassifications relate to presenting “Prepaid expenses” and “Other current assets” as separate line items in the Company’s Consolidated Balance Sheets.</t>
        </is>
      </c>
    </row>
    <row r="8">
      <c r="A8" s="4" t="inlineStr">
        <is>
          <t>Revenue Recognition</t>
        </is>
      </c>
      <c r="B8" s="4" t="inlineStr">
        <is>
          <t>Revenue Recognition The Company recognizes revenue under Accounting Standards Codification Topic 606 (“ASC 606”) when products are received by a customer’s domestic common carrier at the Company’s facility or, for international sales, when the product is shipped to the customer’s exporter. The Company believes this recognition policy reflects the point at which the customer obtains control of the product as required by ASC 606.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cludes sales taxes, value added taxes, and other taxes it collects concurrent with revenue-producing activities from revenue. The Company’s revenue is derived from the sale of products and services which are sold directly to customers or are consumed by customers on their well sites. For product sales, the Company typically recognizes revenue when it meets its performance obligation upon the shipment of the products from its facilities to its customer. The Company recognizes service revenue over the time the service is performed as the customer consumes and benefits from the use of the Company’s products and services for well service. Service revenues represent revenue recognized over time, as the Company’s customer arrangements typically provide agreed upon hourly or daily fixed-rates, and the Company recognizes service revenue based upon the number of hours or days services have been performed. Contracts for the Company’s products and services are negotiated on a per-job basis at a regional level. Contracts vary in nature but typically have a duration of less than a month and have a single performance obligation either for a job, a series of distinct jobs, or a period the Company stands ready to provide its services to its client as needed. The Company’s payment terms vary by the type and location of its customers and type of product and service offered. The Company receives cash equal to the invoice amount for most services and product sales, and payment terms typically range from 30 to 60 days from the date the Company invoices a customer. Since the period between the delivery of the Company’s products and services and the Company’s receipt of customer payment for these products and services is not expected to exceed one year, the Company has elected not to calculate or disclose a financing component for its customer contracts. Contract Estimates The Company receives reimbursements from its customers for the purchase of supplies, equipment, personnel services, and other services provided at a customer’s request. Reimbursable revenues are subject to uncertainty as the timing of the receipt of these amounts is dependent on factors outside of the Company’s influence. Accordingly, these revenues are not recognized until the uncertainty is resolved, which typically occurs when the related costs are incurred on behalf of the customer. The Company is considered a principal in these transactions and records the associated revenues at the gross amount billed to the customer. Changes and modifications to contracts are routine in the performance of the Company’s contracts due to the dynamic nature of well operations and the services the Company provides for its customers. The Company considers contract modifications to exist when the modification either creates a new contract or changes the existing enforceable rights and obligations of a contract. Most of the Company’s contract modifications are for services or goods that are not distinct from existing contracts due to the significant integration provided or significant interdependencies in the context of the contract and are accounted for as if they were part of the original contract. Contract Balances Any contract assets are included in “Accounts receivable, net” in the Company’s Consolidated Balance Sheets. Contract assets arise when recorded revenues for a contract exceed the amounts billed under the terms of the contracts. The Company classifies contract liabilities as unearned income which is included in “Accrued expenses” in the Company’s Consolidated Balance Sheets. Such deferred revenue typically results from advance payments received on well service orders prior to performance of the service.</t>
        </is>
      </c>
    </row>
    <row r="9">
      <c r="A9" s="4" t="inlineStr">
        <is>
          <t>Leases</t>
        </is>
      </c>
      <c r="B9" s="4" t="inlineStr">
        <is>
          <t>Leases The Company determines if an arrangement is a lease at its inception. To the extent an arrangement represents a lease, the Company classifies that lease as an operating lease or a finance lease under Accounting Standards Update (“ASU”) 2016-02, Leases (Topic 842) and its related ASUs (“ASC 842”). The Company capitalizes operating leases on its Consolidated Balance Sheets through a Right of Use (“ROU”) asset and a corresponding lease liability. ROU assets represent the Company’s right to use an underlying asset for the lease term, and lease liabilities represent the Company’s obligation to make lease payments arising from the operating lease. Operating lease ROU assets and obligations are recognized at the commencement date of an arrangement based on the present value of lease payments over the lease term utilizing an interest rate that the Company would have incurred to borrow over a similar term the funds necessary to purchase the leased asset. Operating leases are included in “Operating lease right of use assets, net,” “Current portion of operating lease obligations,” and “Long-term operating lease obligations” in the Company’s Consolidated Balance Sheets as of December 31, 2024 and 2023. Lease expense for operating leases is recognized on a straight-line basis over the lease term for 2024 and 2023. Finance leases are included in the line items “Finance lease right of use assets, net,” “Current portion of finance lease obligations,” and “Long-term finance lease obligations” in the Company’s Consolidated Balance Sheets as of December 31, 2024 and 2023.</t>
        </is>
      </c>
    </row>
    <row r="10">
      <c r="A10" s="4" t="inlineStr">
        <is>
          <t>Cash and Cash Equivalents</t>
        </is>
      </c>
      <c r="B10" s="4" t="inlineStr">
        <is>
          <t>Cash and Cash Equivalents The Company considers all highly liquid debt instruments with a maturity of three months or less when purchased to be cash equivalents. Throughout the year, the Company maintained cash balances that were in excess of their federally insured limits. The Company has not experienced any losses in such accounts. Cash flows from the Company’s Canadian and Norwegian subsidiaries are calculated based on their functional currency. As a result, amounts related to changes in assets and liabilities reported in the Company’s Consolidated Statements of Cash Flows will not necessarily agree to changes in the corresponding balances in the Company’s Consolidated Balance Sheets</t>
        </is>
      </c>
    </row>
    <row r="11">
      <c r="A11" s="4" t="inlineStr">
        <is>
          <t>Foreign Currency</t>
        </is>
      </c>
      <c r="B11" s="4" t="inlineStr">
        <is>
          <t>Foreign Currency The Company’s functional currency is the United States Dollar (“USD”). The financial position and results of operations of the Company’s Canadian and Norwegian subsidiaries are measured using their local currency as the functional currency. Revenues and expenses of the subsidiary have been translated into USD at average exchange rates prevailing during the period. Assets and liabilities have been translated at the rates of exchange on the date of the Company’s Consolidated Balance Sheets. The resulting translation gain and loss adjustments have been recorded as a separate component of other comprehensive income (loss) in the Company’s Consolidated Statements of Income (Loss) and Comprehensive Income (Loss) and its Consolidated Statements of Stockholders’ Equity (Deficit).</t>
        </is>
      </c>
    </row>
    <row r="12">
      <c r="A12" s="4" t="inlineStr">
        <is>
          <t>Accounts Receivable</t>
        </is>
      </c>
      <c r="B12" s="4" t="inlineStr">
        <is>
          <t>Accounts Receivable The Company extends credit to customers in the normal course of business. Accounts receivable are carried at their estimated collectible amount. Trade credit is generally extended on a short-term basis; thus, receivables do not bear interest, although a finance charge may be applied to amounts past due. The Company maintains an allowance for credit losses for estimated losses that may result from the inability of its customers to make required payments. Such allowances are based upon several factors including, but not limited to, credit approval practices and industry and customer historical experience, as well as the current and projected financial condition of the specific customer. Accounts receivable outstanding longer than contractual terms are considered past due. The Company writes off accounts receivable to the allowance for credit losses when they become uncollectible. Any payments subsequently received on receivables previously written off are credited to bad debt expense.</t>
        </is>
      </c>
    </row>
    <row r="13">
      <c r="A13" s="4" t="inlineStr">
        <is>
          <t>Concentration of Credit Risk and Concentration of Supplier Risk</t>
        </is>
      </c>
      <c r="B13" s="4" t="inlineStr">
        <is>
          <t>Concentration of Credit Risk The Company derives a significant portion of its revenues from companies in the exploration and production (“E&amp;P”) industry, and its customer base includes a broad range of integrated and independent domestic E&amp;P companies and international E&amp;P companies operating in the markets that the Company serves. While current energy prices are important contributors to positive cash flow for the customers, expectations about future prices and price volatility are generally more important for determining future spending levels. Any prolonged increase or decrease in oil and natural gas prices affects the levels of exploration, development, and production activity as well as the entire health of the oil and natural gas industry and can therefore negatively impact spending by the Company’s customers. No customer accounted for more than 10% of the revenues for the years ended December 31, 2024 and 2023. Concentration of Supplier Risk</t>
        </is>
      </c>
    </row>
    <row r="14">
      <c r="A14" s="4" t="inlineStr">
        <is>
          <t>Property and Equipment and Valuation of Long-Lived Assets</t>
        </is>
      </c>
      <c r="B14" s="4" t="inlineStr">
        <is>
          <t>Property and Equipment Property and equipment is stated at cost and depreciated under the straight-line method over the estimated useful lives of the assets. Equipment held under finance leases is stated at the present value of its future minimum lease payments and is depreciated under the straight-line method over the shorter of the lease term or the estimated useful life of the asset. When assets are retired or otherwise disposed of, the cost and related accumulated depreciation are removed from the accounts, and any resulting gain or loss is recognized within operating expenses. Normal repair and maintenance costs are charged to operating expense as incurred. Significant renewals and betterments are capitalized. Valuation of Long-Lived Assets Long-lived assets (defined as property and equipment and definite-lived intangible assets) by country as of December 31, 2024 and 2023 were as follows: December 31, 2024 2023 (in thousands) United States $ 148,839 $ 171,453 International 925 1,342 $ 149,764 $ 172,795 Long-lived assets are reviewed for impairment whenever events or changes in circumstances indicate that the carrying amount of an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Level 3 fair value of the asset. The Level 3 fair value is determined either through the use of an external valuation, or by means of an analysis of discounted future cash flows based on expected utilization. Determining fair value requires the use of estimates and assumptions. Such estimates and assumptions include revenue growth rates, operating profit margins, weighted average costs of capital, terminal growth rates, future market share, the impact of new product development, and future market conditions, among others. The Company believes that the estimates and assumptions used in impairment assessments are reasonable and appropriate. Impairment losses are reflected in “Income (loss) from operations” in the Company’s Consolidated Statements of Income (Loss) and Comprehensive Income (Loss).</t>
        </is>
      </c>
    </row>
    <row r="15">
      <c r="A15" s="4" t="inlineStr">
        <is>
          <t>Valuation of Intangible Assets</t>
        </is>
      </c>
      <c r="B15" s="4" t="inlineStr">
        <is>
          <t>Valuation of Intangible Assets Intangible assets with definite lives include technology, customer relationships, and non-compete agreements. The Level 3 fair value of technology and the Level 3 fair value of customer relationships are estimated using the income approach, specifically the multi-period excess earnings method. The multi-period excess earnings method consists of isolating the cash flows attributed to the intangible asset, which are then discounted to present value to calculate the Level 3 fair value of the intangible asset. The Level 3 fair value of non-compete agreements is estimated using a with and without scenario where cash flows are projected through the term of the non-compete agreement assuming the non-compete agreement is in place and compared to cash flows assuming the non-compete agreement is not in place. Intangible assets with definite lives are amortized based on the estimated consumption of the economic benefit over their estimated useful lives. Intangible assets with definite lives are tested for impairment whenever events or changes in circumstances indicate that their carrying amount may not be recoverable. Intangible assets with indefinite useful lives are not subject to amortization. For intangible assets with indefinite useful lives, an assessment for impairment is performed annually on December 31 or when there is an indication an impairment may have occurred. Intangible assets with indefinite useful lives are reviewed for impairment by comparing the carrying value of the intangible asset to the Level 3 fair value of the intangible asset. The Level 3 fair value of intangible assets with indefinite useful lives is estimated using the relief-from-royalty method of the income approach. This approach is based on the assumption that in lieu of ownership, a company would be willing to pay a royalty in order to exploit the related benefits of this intangible asset.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believes that the estimates and assumptions used in impairment assessments are reasonable and appropriate. The Company recognizes an indefinite-lived intangible asset impairment charge of the amount by which the carrying value of the intangible asset exceeds the Level 3 fair value of the intangible asset. Impairment losses are reflected in “Income (loss) from operations” in the Company’s Consolidated Statements of Income (Loss) and Comprehensive Income (Loss).</t>
        </is>
      </c>
    </row>
    <row r="16">
      <c r="A16" s="4" t="inlineStr">
        <is>
          <t>Stock-based Compensation</t>
        </is>
      </c>
      <c r="B16" s="4" t="inlineStr">
        <is>
          <t>Stock-based Compensation The Company has stock-based compensation plans for certain of its employees. The Company measures employee stock-based compensation awards at fair value on the date they are granted to employees and recognizes compensation cost in its financial statements over the requisite service period. As a result of the adoption of ASU No. 2016-09, the Company elected to account for stock-based compensation forfeitures as they occur. Restricted Stock and Restricted Stock Units Compensation expense is recorded for restricted stock and restricted stock units over the applicable vesting period based on the Company’s closing stock price as of the grant date. Performance Stock Units and Performance Cash Awards Performance stock units and performance cash awards are recorded at their fair value and expensed over their performance period. Fair value for performance stock units and performance cash awards is measured using a Monte Carlo simulation model. Options Options are issued with an exercise price equal to the fair value of the stock on the date of grant. Compensation expense is recorded for the fair value of the stock options and is recognized over the period of the underlying security’s vesting schedule. Consideration paid on the exercise of stock options is credited to share capital and additional paid-in capital. For options, fair value of the stock-based compensation is measured by use of the Black-Scholes pricing model. The following discusses the assumptions used related to the Black-Scholes pricing model. • The expected term of stock options represents the period the stock options are expected to remain outstanding and is based on the simplified method, which is the weighted average vesting term plus the original contractual term, divided by two. • Expected volatility measures the amount that a stock price has fluctuated or is expected to fluctuate during a period. The Company developed its expected volatility based upon a weighted average volatility of its peer group. • At the time of the issuance of the options, the Company did not plan to pay cash dividends in the foreseeable future. Therefore, a zero expected dividend yield was used in the valuation model. • The risk-free interest rate is based on U.S. Treasury zero-coupon issues with remaining terms similar to the expected term on the options.</t>
        </is>
      </c>
    </row>
    <row r="17">
      <c r="A17" s="4" t="inlineStr">
        <is>
          <t>Income Taxes</t>
        </is>
      </c>
      <c r="B17" s="4" t="inlineStr">
        <is>
          <t>Income Taxes The Company accounts for income taxes under Accounting Standards Codification 740, Income Taxes (“ASC 740”).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reserve in each reporting period when management believes that it is more likely than not that any deferred tax asset created will not be realized. The Company recognizes the financial statement benefit of a tax position only after determining that the relevant tax authority would more likely than not sustain the position following an audit. If a tax position meets the “more likely than not” recognition criteria, the tax position is measured at the largest amount of benefit greater than 50% likely of being realized upon ultimate settlement.</t>
        </is>
      </c>
    </row>
    <row r="18">
      <c r="A18" s="4" t="inlineStr">
        <is>
          <t>Fair Value of Financial Instruments</t>
        </is>
      </c>
      <c r="B18" s="4" t="inlineStr">
        <is>
          <t>Fair Value of Financial Instruments The carrying amounts for financial instruments classified as current assets and current liabilities approximate fair value, due to the short maturity of such instruments.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Financial assets and liabilities that are disclosed at fair value are categorized in one of the above three levels based on the lowest level input that is significant to the fair value measurement in its entirety. Level 1 provides the most reliable measure of fair value, whereas Level 3 generally requires significant management judgment. The fair value of the Company’s debt obligations is classified as Level 2 in the fair value hierarchy and is established based on observable inputs in less active markets. For additional information on the fair value of the Company’s debt obligations, see Note 9 – Debt Obligations.</t>
        </is>
      </c>
    </row>
    <row r="19">
      <c r="A19" s="4" t="inlineStr">
        <is>
          <t>Earnings (Loss) Per Share</t>
        </is>
      </c>
      <c r="B19" s="4" t="inlineStr">
        <is>
          <t>Earnings (Loss) Per Share</t>
        </is>
      </c>
    </row>
    <row r="20">
      <c r="A20" s="4" t="inlineStr">
        <is>
          <t>Accounting Pronouncements Recently Adopted and Accounting Pronouncements Not Yet Adopted</t>
        </is>
      </c>
      <c r="B20" s="4" t="inlineStr">
        <is>
          <t>Accounting Pronouncements Recently Adopted In November 2023, the Financial Accounting Standards Board (the “FASB”) issued ASU 2023-07, Segment Reporting (Topic 280): Improvements to Reportable Segment Disclosures. The new guidance requires disclosures of significant segment expenses provided to the chief operating decision maker (the “CODM”) and included in reported measures of segment profit and loss. The guidance requires interim and annual disclosures about a reportable segment’s profit or loss and assets. Additionally, the guidance requires disclosure of other segment items by reportable segment including a description of its composition. The Company adopted ASU 2023-07 for the fiscal year ended December 31, 2024, and the adoption of this guidance did not have a significant impact on the Company’s related disclosures. For additional information about the Company’s adoption of ASU 2023-07, see Note 16 – Segment Information. Accounting Pronouncements Not Yet Adopted In November 2024, the FASB issued ASU 2024-03, Income Statement- Reporting Comprehensive Income- Expense Disaggregation Disclosures (Subtopic 220-40): Disaggregation of Income Statement Expenses , an update which requires additional disclosure of certain expense captions presented on the face of the Company’s income statement as well as disclosures about selling expenses. The ASU is effective for annual reporting periods beginning after December 15, 2026, and interim reporting periods within annual reporting periods beginning after December 15, 2027, and should be applied on a prospective or retrospective basis, with early adoption permitted. The Company is currently evaluating the impact that this guidance will have on the disclosures within its consolidated financial statements. In December 2023, the FASB issued ASU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The Company expects this guidance will have minimal impact on the disclosures withi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and Long-Lived Assets, by Geographical Area</t>
        </is>
      </c>
      <c r="B4" s="4" t="inlineStr">
        <is>
          <t>Long-lived assets (defined as property and equipment and definite-lived intangible assets) by country as of December 31, 2024 and 2023 were as follows: December 31, 2024 2023 (in thousands) United States $ 148,839 $ 171,453 International 925 1,342 $ 149,764 $ 172,795 Revenue by country, which is determined based on country of origination, for the years ended December 31, 2024 and 2023 were as follows: Year Ended December 31, 2024 Year Ended December 31, 2023 Amount Percentage Amount Percentage (in thousands, except percentages) United States $ 545,262 98.4 % $ 602,343 98.8 % International 8,842 1.6 % 7,183 1.2 % $ 554,104 100.0 % $ 609,526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for the years ended December 31, 2024 and 2023 was as follows: Year Ended December 31, 2024 2023 (in thousands) Cement $ 200,028 $ 224,761 Coiled tubing 110,369 122,554 Wireline 111,341 116,918 Service revenues $ 421,738 $ 464,233 Tools $ 132,366 $ 145,293 Product revenues $ 132,366 $ 145,293 Total revenues $ 554,104 $ 609,526 </t>
        </is>
      </c>
    </row>
    <row r="5">
      <c r="A5" s="4" t="inlineStr">
        <is>
          <t>Schedule of Revenue and Long-Lived Assets, by Geographical Area</t>
        </is>
      </c>
      <c r="B5" s="4" t="inlineStr">
        <is>
          <t>Long-lived assets (defined as property and equipment and definite-lived intangible assets) by country as of December 31, 2024 and 2023 were as follows: December 31, 2024 2023 (in thousands) United States $ 148,839 $ 171,453 International 925 1,342 $ 149,764 $ 172,795 Revenue by country, which is determined based on country of origination, for the years ended December 31, 2024 and 2023 were as follows: Year Ended December 31, 2024 Year Ended December 31, 2023 Amount Percentage Amount Percentage (in thousands, except percentages) United States $ 545,262 98.4 % $ 602,343 98.8 % International 8,842 1.6 % 7,183 1.2 % $ 554,104 100.0 % $ 609,526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net as of December 31, 2024 and 2023 were comprised of the following: December 31, 2024 2023 (in thousands) Raw materials $ 28,900 $ 31,235 Work in progress 148 542 Finished goods 27,194 28,867 Inventories 56,242 60,644 Reserve for obsolescence (5,461) (6,158) Inventories, net $ 50,781 $ 54,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mounts as of December 31, 2024 and 2023 were as follows: December 31, Estimated 2024 2023 (in thousands) Operating equipment 1 to 12 years $ 315,361 $ 318,553 Autos and trucks 1 to 7 years 3,038 3,392 Furniture, fixtures, and equipment 2 to 12 years 2,452 2,469 Shop equipment 3 to 15 years 11,427 14,220 Buildings 7 to 39 years 4,687 5,690 Leasehold improvements 3 to 11 years 4,457 2,279 Land indefinite 3,202 1,561 344,624 348,164 Less: Accumulated depreciation (274,106) (265,798) Property and equipment, net $ 70,518 $ 82,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The following table summarizes the components of the Company’s lease expense recognized for the years ended December 31, 2024 and 2023: Year Ended December 31, 2024 2023 (in thousands) Operating lease expense Operating lease right of use assets $ 13,256 $ 12,524 Operating lease non right of use assets 2,856 6,810 Total operating lease expense $ 16,112 $ 19,334 Finance lease expense Depreciation of right of use assets $ 26 $ 89 Interest on lease obligations 27 69 Total finance lease expense $ 53 $ 158 Operating lease expense is included in the line items “Cost of revenues” and “General and administrative expenses”, depending on the nature of the lease, in the Company’s Consolidated Statements of Income (Loss) and Comprehensive Income (Loss) for the years ended December 31, 2024 and 2023. Supplemental information related to leases was as follows as of December 31, 2024 and 2023: December 31, 2024 2023 Operating leases Weighted average remaining lease term 3.6 4.3 Weighted average discount rate 6.0% 5.8% Finance leases Weighted average remaining lease term 0.7 0.7 Weighted average discount rate 91.7% 25.1%</t>
        </is>
      </c>
    </row>
    <row r="5">
      <c r="A5" s="4" t="inlineStr">
        <is>
          <t>Supplemental Balance Sheet Information Related to Leases</t>
        </is>
      </c>
      <c r="B5" s="4" t="inlineStr">
        <is>
          <t xml:space="preserve">Supplemental balance sheet information related to leases was as follows as of December 31, 2024 and 2023: December 31, 2024 2023 (in thousands) Operating lease right of use assets Operating lease right of use assets, gross $ 70,226 $ 65,026 Less: Accumulated amortization (32,974) (22,970) Operating lease right of use assets, net $ 37,252 $ 42,056 Operating lease obligations Current portion of operating lease obligations $ 11,216 $ 10,314 Long-term operating lease obligations 26,710 32,594 Total operating lease obligations $ 37,926 $ 42,908 Finance lease right of use assets Finance lease right of use assets, gross $ 39 $ 70 Less: Accumulated depreciation (10) (19) Finance lease right of use assets, net $ 29 $ 51 Finance lease obligations Current portion of finance lease obligations $ 21 $ 31 Long-term finance lease obligations — — Total finance lease obligations $ 21 $ 31 </t>
        </is>
      </c>
    </row>
    <row r="6">
      <c r="A6" s="4" t="inlineStr">
        <is>
          <t>Schedule of Operating Lease Liability Maturity</t>
        </is>
      </c>
      <c r="B6" s="4" t="inlineStr">
        <is>
          <t xml:space="preserve">Future annual minimum lease payments as of December 31, 2024 were as follows: Operating Lease Right of Use Obligations Finance Leases Total (in thousands) 2025 $ 13,110 $ 28 $ 13,138 2026 11,419 — 11,419 2027 8,469 — 8,469 2028 6,570 — 6,570 2029 2,185 — 2,185 Thereafter 356 — 356 Total lease payments $ 42,109 $ 28 $ 42,137 Less: present value discount (4,183) (7) (4,190) Present value of lease obligations $ 37,926 $ 21 $ 37,947 </t>
        </is>
      </c>
    </row>
    <row r="7">
      <c r="A7" s="4" t="inlineStr">
        <is>
          <t>Schedule of Financing Lease Liability Maturity</t>
        </is>
      </c>
      <c r="B7" s="4" t="inlineStr">
        <is>
          <t xml:space="preserve">Future annual minimum lease payments as of December 31, 2024 were as follows: Operating Lease Right of Use Obligations Finance Leases Total (in thousands) 2025 $ 13,110 $ 28 $ 13,138 2026 11,419 — 11,419 2027 8,469 — 8,469 2028 6,570 — 6,570 2029 2,185 — 2,185 Thereafter 356 — 356 Total lease payments $ 42,109 $ 28 $ 42,137 Less: present value discount (4,183) (7) (4,190) Present value of lease obligations $ 37,926 $ 21 $ 37,947 </t>
        </is>
      </c>
    </row>
    <row r="8">
      <c r="A8" s="4" t="inlineStr">
        <is>
          <t>Supplemental Cash Flow Information Related to Leases</t>
        </is>
      </c>
      <c r="B8" s="4" t="inlineStr">
        <is>
          <t xml:space="preserve">Supplemental cash flow information related to leases for the years ended December 31, 2024 and 2023 were as follows: Year Ended December 31, 2024 2023 (in thousands) Cash paid for amounts included in the measurement of lease obligations: Operating cash flows from operating leases $ 13,080 $ 12,344 Operating cash flows from finance leases $ 26 $ 89 Financing cash flows from finance leases $ 49 $ 217 Right of use assets obtained in exchange for lease obligations: Operating leases $ 6,307 $ 15,955 Finance leases $ 39 $ 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t>
        </is>
      </c>
      <c r="B4" s="4" t="inlineStr">
        <is>
          <t xml:space="preserve">The gross carrying amount and accumulated amortization of intangible assets as of December 31, 2024 and 2023 were as follows: December 31, 2024 Gross Carrying Amount Accumulated Amortization Net Carrying Amount Weighted Average Amortization Period (in thousands, except weighted average amortization period information) Customer relationships $ 63,270 $ (55,400) $ 7,870 2.8 Technology 125,110 (53,734) 71,376 8.8 Total $ 188,380 $ (109,134) $ 79,246 December 31, 2023 Gross Carrying Amount Accumulated Amortization Net Carrying Amount Weighted Average Amortization Period (in thousands, except weighted average amortization period information) Customer relationships $ 63,270 $ (52,622) $ 10,648 3.8 Non-compete agreements 6,500 (6,500) — 0.0 Technology 125,110 (45,329) 79,781 9.7 Total $ 194,880 $ (104,451) $ 90,429 </t>
        </is>
      </c>
    </row>
    <row r="5">
      <c r="A5" s="4" t="inlineStr">
        <is>
          <t>Schedule of Components of Intangible Assets</t>
        </is>
      </c>
      <c r="B5" s="4" t="inlineStr">
        <is>
          <t xml:space="preserve">The gross carrying amount and accumulated amortization of intangible assets as of December 31, 2024 and 2023 were as follows: December 31, 2024 Gross Carrying Amount Accumulated Amortization Net Carrying Amount Weighted Average Amortization Period (in thousands, except weighted average amortization period information) Customer relationships $ 63,270 $ (55,400) $ 7,870 2.8 Technology 125,110 (53,734) 71,376 8.8 Total $ 188,380 $ (109,134) $ 79,246 December 31, 2023 Gross Carrying Amount Accumulated Amortization Net Carrying Amount Weighted Average Amortization Period (in thousands, except weighted average amortization period information) Customer relationships $ 63,270 $ (52,622) $ 10,648 3.8 Non-compete agreements 6,500 (6,500) — 0.0 Technology 125,110 (45,329) 79,781 9.7 Total $ 194,880 $ (104,451) $ 90,429 </t>
        </is>
      </c>
    </row>
    <row r="6">
      <c r="A6" s="4" t="inlineStr">
        <is>
          <t>Schedule of Future Estimated Amortization Expense</t>
        </is>
      </c>
      <c r="B6" s="4" t="inlineStr">
        <is>
          <t xml:space="preserve">Future estimated amortization of intangibles is as follows: Year Ending December 31, (in thousands) 2025 $ 11,183 2026 11,082 2027 10,315 2028 8,000 2029 8,000 Thereafter 30,666 $ 79,2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s of December 31, 2024 and 2023 consisted of the following: December 31, 2024 2023 (in thousands) Accrued interest $ 16,960 $ 17,216 Accrued compensation and benefits 6,287 9,784 Accrued bonus 1,016 1,169 Accrued legal fees and settlements 256 68 Other accrued expenses 6,157 7,934 Accrued expenses $ 30,676 $ 36,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ummary of Debt Obligations</t>
        </is>
      </c>
      <c r="B4" s="4" t="inlineStr">
        <is>
          <t>The Company’s debt obligations as of December 31, 2024 and 2023 were as follows: December 31, 2024 2023 (in thousands) 2028 Notes $ 300,000 $ 300,000 ABL Credit Facility 47,000 57,000 Short-term debt (1) 3,580 2,859 Total debt before deferred financing costs $ 350,580 $ 359,859 Deferred financing costs (29,736) (36,480) Total debt $ 320,844 $ 323,379 Less: Current portion of long-term debt (3,580) (2,859) Long-term debt $ 317,264 $ 320,520 (1) The weighted average interest rate of short-term debt outstanding at December 31, 2024 and 2023, respectively, was 7.9% and 8.2%.</t>
        </is>
      </c>
    </row>
    <row r="5">
      <c r="A5" s="4" t="inlineStr">
        <is>
          <t>Summary of Redemption of Debt</t>
        </is>
      </c>
      <c r="B5" s="4" t="inlineStr">
        <is>
          <t>On and after February 1, 2026, the Company may redeem the 2028 Notes, in whole or in part, at the redemption prices (expressed as percentages of principal amount of the 2028 Notes to be redeemed) set forth below, plus accrued and unpaid interest, if any, to, but excluding the date of redemption, if redeemed during the periods indicated: Redemption Price February 1, 2026 to January 31, 2027 106.500 % February 1, 2027 to October 31, 2027 103.250 % November 1, 2027 and thereafter 100.000 %</t>
        </is>
      </c>
    </row>
    <row r="6">
      <c r="A6" s="4" t="inlineStr">
        <is>
          <t>Summary of Fair value of Debt Obligations</t>
        </is>
      </c>
      <c r="B6" s="4" t="inlineStr">
        <is>
          <t xml:space="preserve">The estimated fair value of the Company’s debt obligations as of December 31, 2024 and 2023 was as follows: December 31, 2024 2023 (in thousands) 2028 Notes $ 197,283 $ 264,750 ABL Credit Facility $ 47,000 $ 57,000 Short-term debt $ 3,580 $ 2,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Information about stock option activity during the years ended December 31, 2024 and 2023 was as follows: 2024 Activity Number of Weighted Remaining Intrinsic Value (in thousands) Beginning balance 535,491 $ 34.51 2.2 $ — Granted — — — — Exercised — — — — Forfeited — — — — Expired (51,557) 45.67 — — Total outstanding 483,934 $ 33.32 1.4 $ — Options exercisable 483,934 $ 33.32 1.4 $ — 2023 Activity Number of Weighted Remaining Intrinsic Value (in thousands) Beginning balance 587,506 $ 33.80 3.0 $ — Granted — — — — Exercised — — — — Forfeited — — — — Expired (52,015) 26.50 — — Total outstanding 535,491 $ 34.51 2.2 $ — Options exercisable 535,491 $ 34.51 2.2 $ — </t>
        </is>
      </c>
    </row>
    <row r="5">
      <c r="A5" s="4" t="inlineStr">
        <is>
          <t>Schedule of Nonvested Restricted Stock Activity</t>
        </is>
      </c>
      <c r="B5" s="4" t="inlineStr">
        <is>
          <t xml:space="preserve">Information about restricted stock and restricted stock unit activity during the years ended December 31, 2024 and 2023 was as follows: 2024 Activity Number of Shares and Units Weighted Average Grant Date Fair Value Nonvested at January 1, 2024 1,474,544 $ 2.92 Granted 1,658,780 2.08 Vested (874,133) 2.67 Forfeited (15,162) 2.66 Nonvested at December 31, 2024 2,244,029 $ 2.40 2023 Activity Number of Shares and Units Weighted Average Grant Date Fair Value Nonvested at January 1, 2023 1,934,556 $ 2.12 Granted 662,845 3.51 Vested (1,063,090) 1.85 Forfeited (59,767) 2.63 Nonvested at December 31, 2023 1,474,544 $ 2.92 </t>
        </is>
      </c>
    </row>
    <row r="6">
      <c r="A6" s="4" t="inlineStr">
        <is>
          <t>Schedule of Share-Based Compensation Arrangements by Share-Based Payment Award</t>
        </is>
      </c>
      <c r="B6" s="4" t="inlineStr">
        <is>
          <t>The following information is related to the Company’s May 2023 grant of PCAs at December 31, 2024 and 2023. December 31, 2024 December 31, 2023 Volatility for remeasurement 86.35 % 118.62 % Risk-free rate 4.15 % 4.11 % The following information is related to the Company’s May 2022 grant of PCAs at December 31, 2024 and December 31, 2023. December 31, 2024 December 31, 2023 Volatility for remeasurement 109.01 % 98.16 % Risk-free rate 4.28 % 4.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120000000</v>
      </c>
      <c r="C3" s="6" t="n">
        <v>120000000</v>
      </c>
    </row>
    <row r="4">
      <c r="A4" s="4" t="inlineStr">
        <is>
          <t>Common stock par value (in usd per share)</t>
        </is>
      </c>
      <c r="B4" s="7" t="n">
        <v>0.01</v>
      </c>
      <c r="C4" s="7" t="n">
        <v>0.01</v>
      </c>
    </row>
    <row r="5">
      <c r="A5" s="4" t="inlineStr">
        <is>
          <t>Common stock shares issued (in shares)</t>
        </is>
      </c>
      <c r="B5" s="6" t="n">
        <v>42348643</v>
      </c>
      <c r="C5" s="6" t="n">
        <v>35324861</v>
      </c>
    </row>
    <row r="6">
      <c r="A6" s="4" t="inlineStr">
        <is>
          <t>Common stock shares outstanding (in shares)</t>
        </is>
      </c>
      <c r="B6" s="6" t="n">
        <v>42348643</v>
      </c>
      <c r="C6" s="6" t="n">
        <v>353248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ingent Liabilities</t>
        </is>
      </c>
      <c r="B4" s="4" t="inlineStr">
        <is>
          <t xml:space="preserve">The Company’s contingent liability (Level 3) associated with the Frac Tech Earnout (in thousands) for the years ended December 31, 2024 and 2023 was as follows: Frac Tech (in thousands) Balance at December 31, 2022 $ 1,169 Payments (387) Revaluation adjustments 437 Balance at December 31, 2023 $ 1,219 Payments (604) Revaluation adjustments 104 Balance at December 31, 2024 $ 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Benefit) For Income Taxes</t>
        </is>
      </c>
      <c r="B4" s="4" t="inlineStr">
        <is>
          <t xml:space="preserve">The components of the provision (benefit) for income taxes for the years ended December 31, 2024 and 2023 were as follows: Year Ended December 31, 2024 2023 (in thousands) Current U.S. federal $ (69) $ — U.S. state 219 502 Foreign 48 83 Total current provision $ 198 $ 585 Deferred U.S. federal $ — $ — U.S. state — — Foreign — — Total deferred provision (benefit) — — Total provision for income taxes $ 198 $ 585 </t>
        </is>
      </c>
    </row>
    <row r="5">
      <c r="A5" s="4" t="inlineStr">
        <is>
          <t>Schedule of Effective Income Tax Rate Reconciliation</t>
        </is>
      </c>
      <c r="B5" s="4" t="inlineStr">
        <is>
          <t xml:space="preserve">The provision (benefit) for income taxes for the years ended December 31, 2024 and 2023 differed from the provision (benefit) calculated using the applicable statutory federal income tax rate as follows: Year Ended December 31, 2024 2023 (in thousands) Tax benefit at statutory rate $ (8,586) $ (6,642) Foreign rate differential (11) (7) State income taxes, net of federal benefit 274 397 Nondeductible expenses 783 2,137 Valuation allowance 7,951 5,158 Non-cash compensation (36) (515) Other (177) 57 Total provision for income taxes $ 198 $ 585 </t>
        </is>
      </c>
    </row>
    <row r="6">
      <c r="A6" s="4" t="inlineStr">
        <is>
          <t>Schedule of Deferred Tax Assets (Liabilities)</t>
        </is>
      </c>
      <c r="B6" s="4" t="inlineStr">
        <is>
          <t xml:space="preserve">The tax effects of the cumulative temporary differences resulting in the net deferred tax asset (liabilities) at December 31, 2024 and 2023 were as follows: December 31, 2024 2023 (in thousands) Deferred income tax assets: Inventories $ 1,727 $ 1,931 Goodwill and intangible assets 59,790 67,860 Deferred tax benefit from net losses 92,190 85,708 Stock-based compensation and cash award expense 2,601 2,260 Tax credit carryforwards 646 660 Accrued expenses 736 872 Interest carryover 27,075 20,814 Lease liability 8,348 9,757 Other 581 489 Total deferred income tax assets 193,694 190,351 Less: Valuation allowance (174,853) (168,034) Net deferred income tax assets $ 18,841 $ 22,317 Deferred income tax liabilities: Property and equipment $ (10,641) $ (12,745) ROU asset (8,200) (9,572) Total deferred income tax liabilities (18,841) (22,317) Net deferred income tax asset (liability) $ — $ — </t>
        </is>
      </c>
    </row>
    <row r="7">
      <c r="A7" s="4" t="inlineStr">
        <is>
          <t>Schedule of Reconciliation of Uncertain Tax Positions</t>
        </is>
      </c>
      <c r="B7" s="4" t="inlineStr">
        <is>
          <t xml:space="preserve">The uncertain tax positions for the years ended December 31, 2024 and 2023 was as follows: (in thousands) Balance at December 31, 2022 $ 779 Change in prior year tax positions (235) Change in current year tax positions — Settlements with taxing authorities — Lapse of statute of limitations — Balance at December 31, 2023 $ 544 Change in prior year tax positions (69) Change in current year tax positions — Settlements with taxing authorities (374) Lapse of statute of limitations (101) Balance at December 31, 202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Income (Loss) per Common Share</t>
        </is>
      </c>
      <c r="B4" s="4" t="inlineStr">
        <is>
          <t>Basic and diluted earnings (loss) per share of Common Stock was computed as follows: Year Ended December 31, 2024 Net Loss Average Shares Outstanding Loss Per Share (in thousands, except for share and per share amounts) Basic $ (41,082) 37,172,635 $ (1.11) Unvested restricted stock and stock units — — — Diluted $ (41,082) 37,172,635 $ (1.11) Year Ended December 31, 2023 Net Loss Average Shares Outstanding Loss Per Share (in thousands, except for share and per share amounts) Basic $ (32,213) 33,282,234 $ (0.97) Unvested restricted stock and stock units — — — Diluted $ (32,213) 33,282,234 $ (0.97)</t>
        </is>
      </c>
    </row>
    <row r="5">
      <c r="A5" s="4" t="inlineStr">
        <is>
          <t>Schedule of Antidilutive Securities Excluded from Computation of Earnings Per Share</t>
        </is>
      </c>
      <c r="B5" s="4" t="inlineStr">
        <is>
          <t xml:space="preserve">The average number of securities that were excluded from diluted earnings (loss) per share that would potentially dilute earnings (loss) per share for the periods in which the Company experienced a net loss were as follows: 2024 2023 Year ended December 31, 260,447 1,113,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 Narrativ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receivable, net</t>
        </is>
      </c>
      <c r="B4" s="5" t="n">
        <v>81157</v>
      </c>
      <c r="C4" s="5" t="n">
        <v>88449</v>
      </c>
    </row>
    <row r="5">
      <c r="A5" s="4" t="inlineStr">
        <is>
          <t>Allowance for doubtful accounts</t>
        </is>
      </c>
      <c r="B5" s="6" t="n">
        <v>800</v>
      </c>
      <c r="C5" s="6" t="n">
        <v>600</v>
      </c>
    </row>
    <row r="6">
      <c r="A6" s="4" t="inlineStr">
        <is>
          <t>Provision for doubtful accounts</t>
        </is>
      </c>
      <c r="B6" s="5" t="n">
        <v>526</v>
      </c>
      <c r="C6" s="5" t="n">
        <v>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Long-Liv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ong-lived assets</t>
        </is>
      </c>
      <c r="B3" s="5" t="n">
        <v>149764</v>
      </c>
      <c r="C3" s="5" t="n">
        <v>17279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6" t="n">
        <v>148839</v>
      </c>
      <c r="C6" s="6" t="n">
        <v>171453</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5" t="n">
        <v>925</v>
      </c>
      <c r="C9" s="5" t="n">
        <v>1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554104</v>
      </c>
      <c r="C4" s="5" t="n">
        <v>609526</v>
      </c>
    </row>
    <row r="5">
      <c r="A5" s="4" t="inlineStr">
        <is>
          <t>C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00028</v>
      </c>
      <c r="C7" s="6" t="n">
        <v>224761</v>
      </c>
    </row>
    <row r="8">
      <c r="A8" s="4" t="inlineStr">
        <is>
          <t>Coiled tub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10369</v>
      </c>
      <c r="C10" s="6" t="n">
        <v>122554</v>
      </c>
    </row>
    <row r="11">
      <c r="A11" s="4" t="inlineStr">
        <is>
          <t>Wirelin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11341</v>
      </c>
      <c r="C13" s="6" t="n">
        <v>116918</v>
      </c>
    </row>
    <row r="14">
      <c r="A14" s="4" t="inlineStr">
        <is>
          <t>Service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421738</v>
      </c>
      <c r="C16" s="6" t="n">
        <v>464233</v>
      </c>
    </row>
    <row r="17">
      <c r="A17" s="4" t="inlineStr">
        <is>
          <t>Too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32366</v>
      </c>
      <c r="C19" s="6" t="n">
        <v>145293</v>
      </c>
    </row>
    <row r="20">
      <c r="A20" s="4" t="inlineStr">
        <is>
          <t>Product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32366</v>
      </c>
      <c r="C22" s="5" t="n">
        <v>1452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Schedule of Geographic Areas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554104</v>
      </c>
      <c r="C4" s="5" t="n">
        <v>609526</v>
      </c>
    </row>
    <row r="5">
      <c r="A5" s="4" t="inlineStr">
        <is>
          <t>Geographic concentration risk | Revenue</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8" t="n">
        <v>1</v>
      </c>
      <c r="C7" s="8" t="n">
        <v>1</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545262</v>
      </c>
      <c r="C10" s="5" t="n">
        <v>602343</v>
      </c>
    </row>
    <row r="11">
      <c r="A11" s="4" t="inlineStr">
        <is>
          <t>United States | Geographic concentration risk | Revenu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9" t="n">
        <v>0.984</v>
      </c>
      <c r="C13" s="9" t="n">
        <v>0.988</v>
      </c>
    </row>
    <row r="14">
      <c r="A14" s="4" t="inlineStr">
        <is>
          <t>Internation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8842</v>
      </c>
      <c r="C16" s="5" t="n">
        <v>7183</v>
      </c>
    </row>
    <row r="17">
      <c r="A17" s="4" t="inlineStr">
        <is>
          <t>International | Geographic concentration risk | Revenue</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9" t="n">
        <v>0.016</v>
      </c>
      <c r="C19" s="9" t="n">
        <v>0.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eserve for obsolescence</t>
        </is>
      </c>
      <c r="B3" s="5" t="n">
        <v>5461</v>
      </c>
      <c r="C3" s="5" t="n">
        <v>61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ummary of Net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8900</v>
      </c>
      <c r="C3" s="5" t="n">
        <v>31235</v>
      </c>
    </row>
    <row r="4">
      <c r="A4" s="4" t="inlineStr">
        <is>
          <t>Work in progress</t>
        </is>
      </c>
      <c r="B4" s="6" t="n">
        <v>148</v>
      </c>
      <c r="C4" s="6" t="n">
        <v>542</v>
      </c>
    </row>
    <row r="5">
      <c r="A5" s="4" t="inlineStr">
        <is>
          <t>Finished goods</t>
        </is>
      </c>
      <c r="B5" s="6" t="n">
        <v>27194</v>
      </c>
      <c r="C5" s="6" t="n">
        <v>28867</v>
      </c>
    </row>
    <row r="6">
      <c r="A6" s="4" t="inlineStr">
        <is>
          <t>Inventories</t>
        </is>
      </c>
      <c r="B6" s="6" t="n">
        <v>56242</v>
      </c>
      <c r="C6" s="6" t="n">
        <v>60644</v>
      </c>
    </row>
    <row r="7">
      <c r="A7" s="4" t="inlineStr">
        <is>
          <t>Reserve for obsolescence</t>
        </is>
      </c>
      <c r="B7" s="6" t="n">
        <v>-5461</v>
      </c>
      <c r="C7" s="6" t="n">
        <v>-6158</v>
      </c>
    </row>
    <row r="8">
      <c r="A8" s="4" t="inlineStr">
        <is>
          <t>Inventories, net</t>
        </is>
      </c>
      <c r="B8" s="5" t="n">
        <v>50781</v>
      </c>
      <c r="C8" s="5" t="n">
        <v>54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44624</v>
      </c>
      <c r="C3" s="5" t="n">
        <v>348164</v>
      </c>
    </row>
    <row r="4">
      <c r="A4" s="4" t="inlineStr">
        <is>
          <t>Less: Accumulated depreciation</t>
        </is>
      </c>
      <c r="B4" s="6" t="n">
        <v>-274106</v>
      </c>
      <c r="C4" s="6" t="n">
        <v>-265798</v>
      </c>
    </row>
    <row r="5">
      <c r="A5" s="4" t="inlineStr">
        <is>
          <t>Property and equipment, net</t>
        </is>
      </c>
      <c r="B5" s="6" t="n">
        <v>70518</v>
      </c>
      <c r="C5" s="6" t="n">
        <v>82366</v>
      </c>
    </row>
    <row r="6">
      <c r="A6" s="4" t="inlineStr">
        <is>
          <t>Operat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5361</v>
      </c>
      <c r="C8" s="6" t="n">
        <v>318553</v>
      </c>
    </row>
    <row r="9">
      <c r="A9" s="4" t="inlineStr">
        <is>
          <t>Operating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1 year</t>
        </is>
      </c>
      <c r="C11" s="4" t="inlineStr">
        <is>
          <t xml:space="preserve"> </t>
        </is>
      </c>
    </row>
    <row r="12">
      <c r="A12" s="4" t="inlineStr">
        <is>
          <t>Operating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2 years</t>
        </is>
      </c>
      <c r="C14" s="4" t="inlineStr">
        <is>
          <t xml:space="preserve"> </t>
        </is>
      </c>
    </row>
    <row r="15">
      <c r="A15" s="4" t="inlineStr">
        <is>
          <t>Autos and truck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38</v>
      </c>
      <c r="C17" s="6" t="n">
        <v>3392</v>
      </c>
    </row>
    <row r="18">
      <c r="A18" s="4" t="inlineStr">
        <is>
          <t>Autos and truck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 year</t>
        </is>
      </c>
      <c r="C20" s="4" t="inlineStr">
        <is>
          <t xml:space="preserve"> </t>
        </is>
      </c>
    </row>
    <row r="21">
      <c r="A21" s="4" t="inlineStr">
        <is>
          <t>Autos and truck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7 years</t>
        </is>
      </c>
      <c r="C23" s="4" t="inlineStr">
        <is>
          <t xml:space="preserve"> </t>
        </is>
      </c>
    </row>
    <row r="24">
      <c r="A24" s="4" t="inlineStr">
        <is>
          <t>Furniture, fixtures,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452</v>
      </c>
      <c r="C26" s="6" t="n">
        <v>2469</v>
      </c>
    </row>
    <row r="27">
      <c r="A27" s="4" t="inlineStr">
        <is>
          <t>Furniture, fixtures,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2 years</t>
        </is>
      </c>
      <c r="C29" s="4" t="inlineStr">
        <is>
          <t xml:space="preserve"> </t>
        </is>
      </c>
    </row>
    <row r="30">
      <c r="A30" s="4" t="inlineStr">
        <is>
          <t>Furniture, fixtures,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12 years</t>
        </is>
      </c>
      <c r="C32" s="4" t="inlineStr">
        <is>
          <t xml:space="preserve"> </t>
        </is>
      </c>
    </row>
    <row r="33">
      <c r="A33" s="4" t="inlineStr">
        <is>
          <t>Shop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11427</v>
      </c>
      <c r="C35" s="6" t="n">
        <v>14220</v>
      </c>
    </row>
    <row r="36">
      <c r="A36" s="4" t="inlineStr">
        <is>
          <t>Shop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3 years</t>
        </is>
      </c>
      <c r="C38" s="4" t="inlineStr">
        <is>
          <t xml:space="preserve"> </t>
        </is>
      </c>
    </row>
    <row r="39">
      <c r="A39" s="4" t="inlineStr">
        <is>
          <t>Shop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15 years</t>
        </is>
      </c>
      <c r="C41" s="4" t="inlineStr">
        <is>
          <t xml:space="preserve"> </t>
        </is>
      </c>
    </row>
    <row r="42">
      <c r="A42" s="4" t="inlineStr">
        <is>
          <t>Building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5" t="n">
        <v>4687</v>
      </c>
      <c r="C44" s="6" t="n">
        <v>5690</v>
      </c>
    </row>
    <row r="45">
      <c r="A45" s="4" t="inlineStr">
        <is>
          <t>Buildings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ves</t>
        </is>
      </c>
      <c r="B47" s="4" t="inlineStr">
        <is>
          <t>7 years</t>
        </is>
      </c>
      <c r="C47" s="4" t="inlineStr">
        <is>
          <t xml:space="preserve"> </t>
        </is>
      </c>
    </row>
    <row r="48">
      <c r="A48" s="4" t="inlineStr">
        <is>
          <t>Buildings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39 years</t>
        </is>
      </c>
      <c r="C50" s="4" t="inlineStr">
        <is>
          <t xml:space="preserve"> </t>
        </is>
      </c>
    </row>
    <row r="51">
      <c r="A51" s="4" t="inlineStr">
        <is>
          <t>Leasehold improvement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5" t="n">
        <v>4457</v>
      </c>
      <c r="C53" s="6" t="n">
        <v>2279</v>
      </c>
    </row>
    <row r="54">
      <c r="A54" s="4" t="inlineStr">
        <is>
          <t>Leasehold improvements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ves</t>
        </is>
      </c>
      <c r="B56" s="4" t="inlineStr">
        <is>
          <t>3 years</t>
        </is>
      </c>
      <c r="C56" s="4" t="inlineStr">
        <is>
          <t xml:space="preserve"> </t>
        </is>
      </c>
    </row>
    <row r="57">
      <c r="A57" s="4" t="inlineStr">
        <is>
          <t>Leasehold improvements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ves</t>
        </is>
      </c>
      <c r="B59" s="4" t="inlineStr">
        <is>
          <t>11 years</t>
        </is>
      </c>
      <c r="C59" s="4" t="inlineStr">
        <is>
          <t xml:space="preserve"> </t>
        </is>
      </c>
    </row>
    <row r="60">
      <c r="A60" s="4" t="inlineStr">
        <is>
          <t>Land</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gross</t>
        </is>
      </c>
      <c r="B62" s="5" t="n">
        <v>3202</v>
      </c>
      <c r="C62" s="5" t="n">
        <v>15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 in Thousands</t>
        </is>
      </c>
      <c r="B1" s="2" t="inlineStr">
        <is>
          <t>12 Months Ended</t>
        </is>
      </c>
    </row>
    <row r="2">
      <c r="B2" s="2" t="inlineStr">
        <is>
          <t>Dec. 31, 2024</t>
        </is>
      </c>
      <c r="C2" s="2" t="inlineStr">
        <is>
          <t>Dec. 31, 2023</t>
        </is>
      </c>
    </row>
    <row r="3">
      <c r="A3" s="4" t="inlineStr">
        <is>
          <t>Revenues</t>
        </is>
      </c>
      <c r="B3" s="5" t="n">
        <v>554104</v>
      </c>
      <c r="C3" s="5" t="n">
        <v>609526</v>
      </c>
    </row>
    <row r="4">
      <c r="A4" s="3" t="inlineStr">
        <is>
          <t>Cost and expenses</t>
        </is>
      </c>
      <c r="B4" s="4" t="inlineStr">
        <is>
          <t xml:space="preserve"> </t>
        </is>
      </c>
      <c r="C4" s="4" t="inlineStr">
        <is>
          <t xml:space="preserve"> </t>
        </is>
      </c>
    </row>
    <row r="5">
      <c r="A5" s="4" t="inlineStr">
        <is>
          <t>General and administrative expenses</t>
        </is>
      </c>
      <c r="B5" s="6" t="n">
        <v>51298</v>
      </c>
      <c r="C5" s="6" t="n">
        <v>59817</v>
      </c>
    </row>
    <row r="6">
      <c r="A6" s="4" t="inlineStr">
        <is>
          <t>Depreciation</t>
        </is>
      </c>
      <c r="B6" s="6" t="n">
        <v>25594</v>
      </c>
      <c r="C6" s="6" t="n">
        <v>29141</v>
      </c>
    </row>
    <row r="7">
      <c r="A7" s="4" t="inlineStr">
        <is>
          <t>Amortization of intangibles</t>
        </is>
      </c>
      <c r="B7" s="6" t="n">
        <v>11183</v>
      </c>
      <c r="C7" s="6" t="n">
        <v>11516</v>
      </c>
    </row>
    <row r="8">
      <c r="A8" s="4" t="inlineStr">
        <is>
          <t>Loss on revaluation of contingent liability</t>
        </is>
      </c>
      <c r="B8" s="6" t="n">
        <v>104</v>
      </c>
      <c r="C8" s="6" t="n">
        <v>437</v>
      </c>
    </row>
    <row r="9">
      <c r="A9" s="4" t="inlineStr">
        <is>
          <t>Loss on sale of property and equipment</t>
        </is>
      </c>
      <c r="B9" s="6" t="n">
        <v>256</v>
      </c>
      <c r="C9" s="6" t="n">
        <v>292</v>
      </c>
    </row>
    <row r="10">
      <c r="A10" s="4" t="inlineStr">
        <is>
          <t>Income from operations</t>
        </is>
      </c>
      <c r="B10" s="6" t="n">
        <v>8940</v>
      </c>
      <c r="C10" s="6" t="n">
        <v>17573</v>
      </c>
    </row>
    <row r="11">
      <c r="A11" s="4" t="inlineStr">
        <is>
          <t>Interest expense</t>
        </is>
      </c>
      <c r="B11" s="6" t="n">
        <v>51321</v>
      </c>
      <c r="C11" s="6" t="n">
        <v>51119</v>
      </c>
    </row>
    <row r="12">
      <c r="A12" s="4" t="inlineStr">
        <is>
          <t>Interest income</t>
        </is>
      </c>
      <c r="B12" s="6" t="n">
        <v>-849</v>
      </c>
      <c r="C12" s="6" t="n">
        <v>-1270</v>
      </c>
    </row>
    <row r="13">
      <c r="A13" s="4" t="inlineStr">
        <is>
          <t>Other income</t>
        </is>
      </c>
      <c r="B13" s="6" t="n">
        <v>-648</v>
      </c>
      <c r="C13" s="6" t="n">
        <v>-648</v>
      </c>
    </row>
    <row r="14">
      <c r="A14" s="4" t="inlineStr">
        <is>
          <t>Loss before income taxes</t>
        </is>
      </c>
      <c r="B14" s="6" t="n">
        <v>-40884</v>
      </c>
      <c r="C14" s="6" t="n">
        <v>-31628</v>
      </c>
    </row>
    <row r="15">
      <c r="A15" s="4" t="inlineStr">
        <is>
          <t>Provision for income taxes</t>
        </is>
      </c>
      <c r="B15" s="6" t="n">
        <v>198</v>
      </c>
      <c r="C15" s="6" t="n">
        <v>585</v>
      </c>
    </row>
    <row r="16">
      <c r="A16" s="4" t="inlineStr">
        <is>
          <t>Net loss</t>
        </is>
      </c>
      <c r="B16" s="5" t="n">
        <v>-41082</v>
      </c>
      <c r="C16" s="5" t="n">
        <v>-32213</v>
      </c>
    </row>
    <row r="17">
      <c r="A17" s="3" t="inlineStr">
        <is>
          <t>Loss per share</t>
        </is>
      </c>
      <c r="B17" s="4" t="inlineStr">
        <is>
          <t xml:space="preserve"> </t>
        </is>
      </c>
      <c r="C17" s="4" t="inlineStr">
        <is>
          <t xml:space="preserve"> </t>
        </is>
      </c>
    </row>
    <row r="18">
      <c r="A18" s="4" t="inlineStr">
        <is>
          <t>Basic (in dollars per share)</t>
        </is>
      </c>
      <c r="B18" s="7" t="n">
        <v>-1.11</v>
      </c>
      <c r="C18" s="7" t="n">
        <v>-0.97</v>
      </c>
    </row>
    <row r="19">
      <c r="A19" s="4" t="inlineStr">
        <is>
          <t>Diluted (in dollars per share)</t>
        </is>
      </c>
      <c r="B19" s="7" t="n">
        <v>-1.11</v>
      </c>
      <c r="C19" s="7" t="n">
        <v>-0.97</v>
      </c>
    </row>
    <row r="20">
      <c r="A20" s="3" t="inlineStr">
        <is>
          <t>Weighted average shares outstanding</t>
        </is>
      </c>
      <c r="B20" s="4" t="inlineStr">
        <is>
          <t xml:space="preserve"> </t>
        </is>
      </c>
      <c r="C20" s="4" t="inlineStr">
        <is>
          <t xml:space="preserve"> </t>
        </is>
      </c>
    </row>
    <row r="21">
      <c r="A21" s="4" t="inlineStr">
        <is>
          <t>Basic (in shares)</t>
        </is>
      </c>
      <c r="B21" s="6" t="n">
        <v>37172635</v>
      </c>
      <c r="C21" s="6" t="n">
        <v>33282234</v>
      </c>
    </row>
    <row r="22">
      <c r="A22" s="4" t="inlineStr">
        <is>
          <t>Diluted (in shares)</t>
        </is>
      </c>
      <c r="B22" s="6" t="n">
        <v>37172635</v>
      </c>
      <c r="C22" s="6" t="n">
        <v>33282234</v>
      </c>
    </row>
    <row r="23">
      <c r="A23" s="3" t="inlineStr">
        <is>
          <t>Other comprehensive loss, net of tax</t>
        </is>
      </c>
      <c r="B23" s="4" t="inlineStr">
        <is>
          <t xml:space="preserve"> </t>
        </is>
      </c>
      <c r="C23" s="4" t="inlineStr">
        <is>
          <t xml:space="preserve"> </t>
        </is>
      </c>
    </row>
    <row r="24">
      <c r="A24" s="4" t="inlineStr">
        <is>
          <t>Foreign currency translation adjustments, net of $0 tax in each period</t>
        </is>
      </c>
      <c r="B24" s="5" t="n">
        <v>-547</v>
      </c>
      <c r="C24" s="5" t="n">
        <v>-31</v>
      </c>
    </row>
    <row r="25">
      <c r="A25" s="4" t="inlineStr">
        <is>
          <t>Total other comprehensive loss, net of tax</t>
        </is>
      </c>
      <c r="B25" s="6" t="n">
        <v>-547</v>
      </c>
      <c r="C25" s="6" t="n">
        <v>-31</v>
      </c>
    </row>
    <row r="26">
      <c r="A26" s="4" t="inlineStr">
        <is>
          <t>Total comprehensive loss</t>
        </is>
      </c>
      <c r="B26" s="6" t="n">
        <v>-41629</v>
      </c>
      <c r="C26" s="6" t="n">
        <v>-32244</v>
      </c>
    </row>
    <row r="27">
      <c r="A27" s="4" t="inlineStr">
        <is>
          <t>Service</t>
        </is>
      </c>
      <c r="B27" s="4" t="inlineStr">
        <is>
          <t xml:space="preserve"> </t>
        </is>
      </c>
      <c r="C27" s="4" t="inlineStr">
        <is>
          <t xml:space="preserve"> </t>
        </is>
      </c>
    </row>
    <row r="28">
      <c r="A28" s="4" t="inlineStr">
        <is>
          <t>Revenues</t>
        </is>
      </c>
      <c r="B28" s="6" t="n">
        <v>421738</v>
      </c>
      <c r="C28" s="6" t="n">
        <v>464233</v>
      </c>
    </row>
    <row r="29">
      <c r="A29" s="3" t="inlineStr">
        <is>
          <t>Cost and expenses</t>
        </is>
      </c>
      <c r="B29" s="4" t="inlineStr">
        <is>
          <t xml:space="preserve"> </t>
        </is>
      </c>
      <c r="C29" s="4" t="inlineStr">
        <is>
          <t xml:space="preserve"> </t>
        </is>
      </c>
    </row>
    <row r="30">
      <c r="A30" s="4" t="inlineStr">
        <is>
          <t>Cost of revenues (exclusive of depreciation and amortization shown separately below)</t>
        </is>
      </c>
      <c r="B30" s="6" t="n">
        <v>355636</v>
      </c>
      <c r="C30" s="6" t="n">
        <v>379365</v>
      </c>
    </row>
    <row r="31">
      <c r="A31" s="4" t="inlineStr">
        <is>
          <t>Product</t>
        </is>
      </c>
      <c r="B31" s="4" t="inlineStr">
        <is>
          <t xml:space="preserve"> </t>
        </is>
      </c>
      <c r="C31" s="4" t="inlineStr">
        <is>
          <t xml:space="preserve"> </t>
        </is>
      </c>
    </row>
    <row r="32">
      <c r="A32" s="4" t="inlineStr">
        <is>
          <t>Revenues</t>
        </is>
      </c>
      <c r="B32" s="6" t="n">
        <v>132366</v>
      </c>
      <c r="C32" s="6" t="n">
        <v>145293</v>
      </c>
    </row>
    <row r="33">
      <c r="A33" s="3" t="inlineStr">
        <is>
          <t>Cost and expenses</t>
        </is>
      </c>
      <c r="B33" s="4" t="inlineStr">
        <is>
          <t xml:space="preserve"> </t>
        </is>
      </c>
      <c r="C33" s="4" t="inlineStr">
        <is>
          <t xml:space="preserve"> </t>
        </is>
      </c>
    </row>
    <row r="34">
      <c r="A34" s="4" t="inlineStr">
        <is>
          <t>Cost of revenues (exclusive of depreciation and amortization shown separately below)</t>
        </is>
      </c>
      <c r="B34" s="5" t="n">
        <v>101093</v>
      </c>
      <c r="C34" s="5" t="n">
        <v>1113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5" t="n">
        <v>25594</v>
      </c>
      <c r="C4" s="5" t="n">
        <v>29141</v>
      </c>
    </row>
    <row r="5">
      <c r="A5" s="4" t="inlineStr">
        <is>
          <t>Total assets</t>
        </is>
      </c>
      <c r="B5" s="6" t="n">
        <v>360076</v>
      </c>
      <c r="C5" s="6" t="n">
        <v>401984</v>
      </c>
    </row>
    <row r="6">
      <c r="A6" s="4" t="inlineStr">
        <is>
          <t>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ssets</t>
        </is>
      </c>
      <c r="B8" s="5" t="n">
        <v>14600</v>
      </c>
      <c r="C8" s="5" t="n">
        <v>22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Renewal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0 years</t>
        </is>
      </c>
    </row>
    <row r="9">
      <c r="A9" s="4" t="inlineStr">
        <is>
          <t>Renewal term</t>
        </is>
      </c>
      <c r="B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Operating lease expense</t>
        </is>
      </c>
      <c r="B3" s="4" t="inlineStr">
        <is>
          <t xml:space="preserve"> </t>
        </is>
      </c>
      <c r="C3" s="4" t="inlineStr">
        <is>
          <t xml:space="preserve"> </t>
        </is>
      </c>
    </row>
    <row r="4">
      <c r="A4" s="4" t="inlineStr">
        <is>
          <t>Operating lease right of use assets</t>
        </is>
      </c>
      <c r="B4" s="5" t="n">
        <v>13256</v>
      </c>
      <c r="C4" s="5" t="n">
        <v>12524</v>
      </c>
    </row>
    <row r="5">
      <c r="A5" s="4" t="inlineStr">
        <is>
          <t>Operating lease non right of use assets</t>
        </is>
      </c>
      <c r="B5" s="6" t="n">
        <v>2856</v>
      </c>
      <c r="C5" s="6" t="n">
        <v>6810</v>
      </c>
    </row>
    <row r="6">
      <c r="A6" s="4" t="inlineStr">
        <is>
          <t>Total operating lease expense</t>
        </is>
      </c>
      <c r="B6" s="6" t="n">
        <v>16112</v>
      </c>
      <c r="C6" s="6" t="n">
        <v>19334</v>
      </c>
    </row>
    <row r="7">
      <c r="A7" s="3" t="inlineStr">
        <is>
          <t>Finance lease expense</t>
        </is>
      </c>
      <c r="B7" s="4" t="inlineStr">
        <is>
          <t xml:space="preserve"> </t>
        </is>
      </c>
      <c r="C7" s="4" t="inlineStr">
        <is>
          <t xml:space="preserve"> </t>
        </is>
      </c>
    </row>
    <row r="8">
      <c r="A8" s="4" t="inlineStr">
        <is>
          <t>Depreciation of right of use assets</t>
        </is>
      </c>
      <c r="B8" s="6" t="n">
        <v>26</v>
      </c>
      <c r="C8" s="6" t="n">
        <v>89</v>
      </c>
    </row>
    <row r="9">
      <c r="A9" s="4" t="inlineStr">
        <is>
          <t>Interest on lease obligations</t>
        </is>
      </c>
      <c r="B9" s="6" t="n">
        <v>27</v>
      </c>
      <c r="C9" s="6" t="n">
        <v>69</v>
      </c>
    </row>
    <row r="10">
      <c r="A10" s="4" t="inlineStr">
        <is>
          <t>Total finance lease expense</t>
        </is>
      </c>
      <c r="B10" s="5" t="n">
        <v>53</v>
      </c>
      <c r="C10" s="5" t="n">
        <v>1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Leases - Schedule of Supplemental Information Related to Leases (Detail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 average remaining lease term</t>
        </is>
      </c>
      <c r="B3" s="4" t="inlineStr">
        <is>
          <t>3 years 7 months 6 days</t>
        </is>
      </c>
      <c r="C3" s="4" t="inlineStr">
        <is>
          <t>4 years 3 months 18 days</t>
        </is>
      </c>
    </row>
    <row r="4">
      <c r="A4" s="4" t="inlineStr">
        <is>
          <t>Weighted average discount rate</t>
        </is>
      </c>
      <c r="B4" s="8" t="n">
        <v>0.06</v>
      </c>
      <c r="C4" s="9" t="n">
        <v>0.058</v>
      </c>
    </row>
    <row r="5">
      <c r="A5" s="3" t="inlineStr">
        <is>
          <t>Finance leases</t>
        </is>
      </c>
      <c r="B5" s="4" t="inlineStr">
        <is>
          <t xml:space="preserve"> </t>
        </is>
      </c>
      <c r="C5" s="4" t="inlineStr">
        <is>
          <t xml:space="preserve"> </t>
        </is>
      </c>
    </row>
    <row r="6">
      <c r="A6" s="4" t="inlineStr">
        <is>
          <t>Weighted average remaining lease term</t>
        </is>
      </c>
      <c r="B6" s="4" t="inlineStr">
        <is>
          <t>8 months 12 days</t>
        </is>
      </c>
      <c r="C6" s="4" t="inlineStr">
        <is>
          <t>8 months 12 days</t>
        </is>
      </c>
    </row>
    <row r="7">
      <c r="A7" s="4" t="inlineStr">
        <is>
          <t>Weighted average discount rate</t>
        </is>
      </c>
      <c r="B7" s="9" t="n">
        <v>0.917</v>
      </c>
      <c r="C7" s="9" t="n">
        <v>0.2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Operating lease right of use assets</t>
        </is>
      </c>
      <c r="B2" s="4" t="inlineStr">
        <is>
          <t xml:space="preserve"> </t>
        </is>
      </c>
      <c r="C2" s="4" t="inlineStr">
        <is>
          <t xml:space="preserve"> </t>
        </is>
      </c>
    </row>
    <row r="3">
      <c r="A3" s="4" t="inlineStr">
        <is>
          <t>Operating lease right of use assets, gross</t>
        </is>
      </c>
      <c r="B3" s="5" t="n">
        <v>70226</v>
      </c>
      <c r="C3" s="5" t="n">
        <v>65026</v>
      </c>
    </row>
    <row r="4">
      <c r="A4" s="4" t="inlineStr">
        <is>
          <t>Less: Accumulated amortization</t>
        </is>
      </c>
      <c r="B4" s="6" t="n">
        <v>-32974</v>
      </c>
      <c r="C4" s="6" t="n">
        <v>-22970</v>
      </c>
    </row>
    <row r="5">
      <c r="A5" s="4" t="inlineStr">
        <is>
          <t>Operating lease right of use assets, net</t>
        </is>
      </c>
      <c r="B5" s="6" t="n">
        <v>37252</v>
      </c>
      <c r="C5" s="6" t="n">
        <v>42056</v>
      </c>
    </row>
    <row r="6">
      <c r="A6" s="4" t="inlineStr">
        <is>
          <t>Current portion of operating lease obligations</t>
        </is>
      </c>
      <c r="B6" s="6" t="n">
        <v>11216</v>
      </c>
      <c r="C6" s="6" t="n">
        <v>10314</v>
      </c>
    </row>
    <row r="7">
      <c r="A7" s="4" t="inlineStr">
        <is>
          <t>Long-term operating lease obligations</t>
        </is>
      </c>
      <c r="B7" s="6" t="n">
        <v>26710</v>
      </c>
      <c r="C7" s="6" t="n">
        <v>32594</v>
      </c>
    </row>
    <row r="8">
      <c r="A8" s="4" t="inlineStr">
        <is>
          <t>Total operating lease obligations</t>
        </is>
      </c>
      <c r="B8" s="6" t="n">
        <v>37926</v>
      </c>
      <c r="C8" s="6" t="n">
        <v>42908</v>
      </c>
    </row>
    <row r="9">
      <c r="A9" s="3" t="inlineStr">
        <is>
          <t>Finance lease right of use assets</t>
        </is>
      </c>
      <c r="B9" s="4" t="inlineStr">
        <is>
          <t xml:space="preserve"> </t>
        </is>
      </c>
      <c r="C9" s="4" t="inlineStr">
        <is>
          <t xml:space="preserve"> </t>
        </is>
      </c>
    </row>
    <row r="10">
      <c r="A10" s="4" t="inlineStr">
        <is>
          <t>Finance lease right of use assets, gross</t>
        </is>
      </c>
      <c r="B10" s="6" t="n">
        <v>39</v>
      </c>
      <c r="C10" s="6" t="n">
        <v>70</v>
      </c>
    </row>
    <row r="11">
      <c r="A11" s="4" t="inlineStr">
        <is>
          <t>Less: Accumulated depreciation</t>
        </is>
      </c>
      <c r="B11" s="6" t="n">
        <v>-10</v>
      </c>
      <c r="C11" s="6" t="n">
        <v>-19</v>
      </c>
    </row>
    <row r="12">
      <c r="A12" s="4" t="inlineStr">
        <is>
          <t>Finance lease right of use assets, net</t>
        </is>
      </c>
      <c r="B12" s="6" t="n">
        <v>29</v>
      </c>
      <c r="C12" s="6" t="n">
        <v>51</v>
      </c>
    </row>
    <row r="13">
      <c r="A13" s="4" t="inlineStr">
        <is>
          <t>Current portion of finance lease obligations</t>
        </is>
      </c>
      <c r="B13" s="6" t="n">
        <v>21</v>
      </c>
      <c r="C13" s="6" t="n">
        <v>31</v>
      </c>
    </row>
    <row r="14">
      <c r="A14" s="4" t="inlineStr">
        <is>
          <t>Long-term finance lease obligations</t>
        </is>
      </c>
      <c r="B14" s="6" t="n">
        <v>0</v>
      </c>
      <c r="C14" s="6" t="n">
        <v>0</v>
      </c>
    </row>
    <row r="15">
      <c r="A15" s="4" t="inlineStr">
        <is>
          <t>Total finance lease obligations</t>
        </is>
      </c>
      <c r="B15" s="5" t="n">
        <v>21</v>
      </c>
      <c r="C15" s="5" t="n">
        <v>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4</t>
        </is>
      </c>
      <c r="C1" s="2" t="inlineStr">
        <is>
          <t>Dec. 31, 2023</t>
        </is>
      </c>
    </row>
    <row r="2">
      <c r="A2" s="3" t="inlineStr">
        <is>
          <t>Operating Lease Right of Use Obligations</t>
        </is>
      </c>
      <c r="B2" s="4" t="inlineStr">
        <is>
          <t xml:space="preserve"> </t>
        </is>
      </c>
      <c r="C2" s="4" t="inlineStr">
        <is>
          <t xml:space="preserve"> </t>
        </is>
      </c>
    </row>
    <row r="3">
      <c r="A3" s="4" t="inlineStr">
        <is>
          <t>2025</t>
        </is>
      </c>
      <c r="B3" s="5" t="n">
        <v>13110</v>
      </c>
      <c r="C3" s="4" t="inlineStr">
        <is>
          <t xml:space="preserve"> </t>
        </is>
      </c>
    </row>
    <row r="4">
      <c r="A4" s="4" t="inlineStr">
        <is>
          <t>2026</t>
        </is>
      </c>
      <c r="B4" s="6" t="n">
        <v>11419</v>
      </c>
      <c r="C4" s="4" t="inlineStr">
        <is>
          <t xml:space="preserve"> </t>
        </is>
      </c>
    </row>
    <row r="5">
      <c r="A5" s="4" t="inlineStr">
        <is>
          <t>2027</t>
        </is>
      </c>
      <c r="B5" s="6" t="n">
        <v>8469</v>
      </c>
      <c r="C5" s="4" t="inlineStr">
        <is>
          <t xml:space="preserve"> </t>
        </is>
      </c>
    </row>
    <row r="6">
      <c r="A6" s="4" t="inlineStr">
        <is>
          <t>2028</t>
        </is>
      </c>
      <c r="B6" s="6" t="n">
        <v>6570</v>
      </c>
      <c r="C6" s="4" t="inlineStr">
        <is>
          <t xml:space="preserve"> </t>
        </is>
      </c>
    </row>
    <row r="7">
      <c r="A7" s="4" t="inlineStr">
        <is>
          <t>2029</t>
        </is>
      </c>
      <c r="B7" s="6" t="n">
        <v>2185</v>
      </c>
      <c r="C7" s="4" t="inlineStr">
        <is>
          <t xml:space="preserve"> </t>
        </is>
      </c>
    </row>
    <row r="8">
      <c r="A8" s="4" t="inlineStr">
        <is>
          <t>Thereafter</t>
        </is>
      </c>
      <c r="B8" s="6" t="n">
        <v>356</v>
      </c>
      <c r="C8" s="4" t="inlineStr">
        <is>
          <t xml:space="preserve"> </t>
        </is>
      </c>
    </row>
    <row r="9">
      <c r="A9" s="4" t="inlineStr">
        <is>
          <t>Total lease payments</t>
        </is>
      </c>
      <c r="B9" s="6" t="n">
        <v>42109</v>
      </c>
      <c r="C9" s="4" t="inlineStr">
        <is>
          <t xml:space="preserve"> </t>
        </is>
      </c>
    </row>
    <row r="10">
      <c r="A10" s="4" t="inlineStr">
        <is>
          <t>Less: present value discount</t>
        </is>
      </c>
      <c r="B10" s="6" t="n">
        <v>-4183</v>
      </c>
      <c r="C10" s="4" t="inlineStr">
        <is>
          <t xml:space="preserve"> </t>
        </is>
      </c>
    </row>
    <row r="11">
      <c r="A11" s="4" t="inlineStr">
        <is>
          <t>Present value of lease obligations</t>
        </is>
      </c>
      <c r="B11" s="6" t="n">
        <v>37926</v>
      </c>
      <c r="C11" s="5" t="n">
        <v>42908</v>
      </c>
    </row>
    <row r="12">
      <c r="A12" s="3" t="inlineStr">
        <is>
          <t>Finance Leases</t>
        </is>
      </c>
      <c r="B12" s="4" t="inlineStr">
        <is>
          <t xml:space="preserve"> </t>
        </is>
      </c>
      <c r="C12" s="4" t="inlineStr">
        <is>
          <t xml:space="preserve"> </t>
        </is>
      </c>
    </row>
    <row r="13">
      <c r="A13" s="4" t="inlineStr">
        <is>
          <t>2025</t>
        </is>
      </c>
      <c r="B13" s="6" t="n">
        <v>28</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28</v>
      </c>
      <c r="C19" s="4" t="inlineStr">
        <is>
          <t xml:space="preserve"> </t>
        </is>
      </c>
    </row>
    <row r="20">
      <c r="A20" s="4" t="inlineStr">
        <is>
          <t>Less: present value discount</t>
        </is>
      </c>
      <c r="B20" s="6" t="n">
        <v>-7</v>
      </c>
      <c r="C20" s="4" t="inlineStr">
        <is>
          <t xml:space="preserve"> </t>
        </is>
      </c>
    </row>
    <row r="21">
      <c r="A21" s="4" t="inlineStr">
        <is>
          <t>Present value of lease obligations</t>
        </is>
      </c>
      <c r="B21" s="6" t="n">
        <v>21</v>
      </c>
      <c r="C21" s="5" t="n">
        <v>31</v>
      </c>
    </row>
    <row r="22">
      <c r="A22" s="3" t="inlineStr">
        <is>
          <t>Total</t>
        </is>
      </c>
      <c r="B22" s="4" t="inlineStr">
        <is>
          <t xml:space="preserve"> </t>
        </is>
      </c>
      <c r="C22" s="4" t="inlineStr">
        <is>
          <t xml:space="preserve"> </t>
        </is>
      </c>
    </row>
    <row r="23">
      <c r="A23" s="4" t="inlineStr">
        <is>
          <t>2025</t>
        </is>
      </c>
      <c r="B23" s="6" t="n">
        <v>13138</v>
      </c>
      <c r="C23" s="4" t="inlineStr">
        <is>
          <t xml:space="preserve"> </t>
        </is>
      </c>
    </row>
    <row r="24">
      <c r="A24" s="4" t="inlineStr">
        <is>
          <t>2026</t>
        </is>
      </c>
      <c r="B24" s="6" t="n">
        <v>11419</v>
      </c>
      <c r="C24" s="4" t="inlineStr">
        <is>
          <t xml:space="preserve"> </t>
        </is>
      </c>
    </row>
    <row r="25">
      <c r="A25" s="4" t="inlineStr">
        <is>
          <t>2027</t>
        </is>
      </c>
      <c r="B25" s="6" t="n">
        <v>8469</v>
      </c>
      <c r="C25" s="4" t="inlineStr">
        <is>
          <t xml:space="preserve"> </t>
        </is>
      </c>
    </row>
    <row r="26">
      <c r="A26" s="4" t="inlineStr">
        <is>
          <t>2028</t>
        </is>
      </c>
      <c r="B26" s="6" t="n">
        <v>6570</v>
      </c>
      <c r="C26" s="4" t="inlineStr">
        <is>
          <t xml:space="preserve"> </t>
        </is>
      </c>
    </row>
    <row r="27">
      <c r="A27" s="4" t="inlineStr">
        <is>
          <t>2029</t>
        </is>
      </c>
      <c r="B27" s="6" t="n">
        <v>2185</v>
      </c>
      <c r="C27" s="4" t="inlineStr">
        <is>
          <t xml:space="preserve"> </t>
        </is>
      </c>
    </row>
    <row r="28">
      <c r="A28" s="4" t="inlineStr">
        <is>
          <t>Thereafter</t>
        </is>
      </c>
      <c r="B28" s="6" t="n">
        <v>356</v>
      </c>
      <c r="C28" s="4" t="inlineStr">
        <is>
          <t xml:space="preserve"> </t>
        </is>
      </c>
    </row>
    <row r="29">
      <c r="A29" s="4" t="inlineStr">
        <is>
          <t>Total lease payments</t>
        </is>
      </c>
      <c r="B29" s="6" t="n">
        <v>42137</v>
      </c>
      <c r="C29" s="4" t="inlineStr">
        <is>
          <t xml:space="preserve"> </t>
        </is>
      </c>
    </row>
    <row r="30">
      <c r="A30" s="4" t="inlineStr">
        <is>
          <t>Less: present value discount</t>
        </is>
      </c>
      <c r="B30" s="6" t="n">
        <v>-4190</v>
      </c>
      <c r="C30" s="4" t="inlineStr">
        <is>
          <t xml:space="preserve"> </t>
        </is>
      </c>
    </row>
    <row r="31">
      <c r="A31" s="4" t="inlineStr">
        <is>
          <t>Present value of lease obligations</t>
        </is>
      </c>
      <c r="B31" s="5" t="n">
        <v>37947</v>
      </c>
      <c r="C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obligations:</t>
        </is>
      </c>
      <c r="B3" s="4" t="inlineStr">
        <is>
          <t xml:space="preserve"> </t>
        </is>
      </c>
      <c r="C3" s="4" t="inlineStr">
        <is>
          <t xml:space="preserve"> </t>
        </is>
      </c>
    </row>
    <row r="4">
      <c r="A4" s="4" t="inlineStr">
        <is>
          <t>Operating cash flows from operating leases</t>
        </is>
      </c>
      <c r="B4" s="5" t="n">
        <v>13080</v>
      </c>
      <c r="C4" s="5" t="n">
        <v>12344</v>
      </c>
    </row>
    <row r="5">
      <c r="A5" s="4" t="inlineStr">
        <is>
          <t>Operating cash flows from finance leases</t>
        </is>
      </c>
      <c r="B5" s="6" t="n">
        <v>26</v>
      </c>
      <c r="C5" s="6" t="n">
        <v>89</v>
      </c>
    </row>
    <row r="6">
      <c r="A6" s="4" t="inlineStr">
        <is>
          <t>Financing cash flows from finance leases</t>
        </is>
      </c>
      <c r="B6" s="6" t="n">
        <v>49</v>
      </c>
      <c r="C6" s="6" t="n">
        <v>217</v>
      </c>
    </row>
    <row r="7">
      <c r="A7" s="3" t="inlineStr">
        <is>
          <t>Right of use assets obtained in exchange for lease obligations:</t>
        </is>
      </c>
      <c r="B7" s="4" t="inlineStr">
        <is>
          <t xml:space="preserve"> </t>
        </is>
      </c>
      <c r="C7" s="4" t="inlineStr">
        <is>
          <t xml:space="preserve"> </t>
        </is>
      </c>
    </row>
    <row r="8">
      <c r="A8" s="4" t="inlineStr">
        <is>
          <t>Operating leases</t>
        </is>
      </c>
      <c r="B8" s="6" t="n">
        <v>6307</v>
      </c>
      <c r="C8" s="6" t="n">
        <v>15955</v>
      </c>
    </row>
    <row r="9">
      <c r="A9" s="4" t="inlineStr">
        <is>
          <t>Finance leases</t>
        </is>
      </c>
      <c r="B9" s="5" t="n">
        <v>39</v>
      </c>
      <c r="C9" s="5" t="n">
        <v>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Changes in Intangibl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109134</v>
      </c>
      <c r="C3" s="5" t="n">
        <v>-104451</v>
      </c>
    </row>
    <row r="4">
      <c r="A4" s="4" t="inlineStr">
        <is>
          <t>Net Carrying Amount</t>
        </is>
      </c>
      <c r="B4" s="6" t="n">
        <v>79246</v>
      </c>
      <c r="C4" s="4" t="inlineStr">
        <is>
          <t xml:space="preserve"> </t>
        </is>
      </c>
    </row>
    <row r="5">
      <c r="A5" s="4" t="inlineStr">
        <is>
          <t>Intangible assets, gross</t>
        </is>
      </c>
      <c r="B5" s="6" t="n">
        <v>188380</v>
      </c>
      <c r="C5" s="6" t="n">
        <v>194880</v>
      </c>
    </row>
    <row r="6">
      <c r="A6" s="4" t="inlineStr">
        <is>
          <t>Intangible assets, net</t>
        </is>
      </c>
      <c r="B6" s="6" t="n">
        <v>79246</v>
      </c>
      <c r="C6" s="6" t="n">
        <v>9042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63270</v>
      </c>
      <c r="C9" s="6" t="n">
        <v>63270</v>
      </c>
    </row>
    <row r="10">
      <c r="A10" s="4" t="inlineStr">
        <is>
          <t>Accumulated Amortization</t>
        </is>
      </c>
      <c r="B10" s="6" t="n">
        <v>-55400</v>
      </c>
      <c r="C10" s="6" t="n">
        <v>-52622</v>
      </c>
    </row>
    <row r="11">
      <c r="A11" s="4" t="inlineStr">
        <is>
          <t>Net Carrying Amount</t>
        </is>
      </c>
      <c r="B11" s="5" t="n">
        <v>7870</v>
      </c>
      <c r="C11" s="5" t="n">
        <v>10648</v>
      </c>
    </row>
    <row r="12">
      <c r="A12" s="4" t="inlineStr">
        <is>
          <t>Weighted Average Amortization Period</t>
        </is>
      </c>
      <c r="B12" s="4" t="inlineStr">
        <is>
          <t>2 years 9 months 18 days</t>
        </is>
      </c>
      <c r="C12" s="4" t="inlineStr">
        <is>
          <t>3 years 9 months 18 days</t>
        </is>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4" t="inlineStr">
        <is>
          <t xml:space="preserve"> </t>
        </is>
      </c>
      <c r="C15" s="5" t="n">
        <v>6500</v>
      </c>
    </row>
    <row r="16">
      <c r="A16" s="4" t="inlineStr">
        <is>
          <t>Accumulated Amortization</t>
        </is>
      </c>
      <c r="B16" s="4" t="inlineStr">
        <is>
          <t xml:space="preserve"> </t>
        </is>
      </c>
      <c r="C16" s="6" t="n">
        <v>-6500</v>
      </c>
    </row>
    <row r="17">
      <c r="A17" s="4" t="inlineStr">
        <is>
          <t>Net Carrying Amount</t>
        </is>
      </c>
      <c r="B17" s="4" t="inlineStr">
        <is>
          <t xml:space="preserve"> </t>
        </is>
      </c>
      <c r="C17" s="5" t="n">
        <v>0</v>
      </c>
    </row>
    <row r="18">
      <c r="A18" s="4" t="inlineStr">
        <is>
          <t>Weighted Average Amortization Period</t>
        </is>
      </c>
      <c r="B18" s="4" t="inlineStr">
        <is>
          <t xml:space="preserve"> </t>
        </is>
      </c>
      <c r="C18" s="4" t="inlineStr">
        <is>
          <t>0 years</t>
        </is>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25110</v>
      </c>
      <c r="C21" s="5" t="n">
        <v>125110</v>
      </c>
    </row>
    <row r="22">
      <c r="A22" s="4" t="inlineStr">
        <is>
          <t>Accumulated Amortization</t>
        </is>
      </c>
      <c r="B22" s="6" t="n">
        <v>-53734</v>
      </c>
      <c r="C22" s="6" t="n">
        <v>-45329</v>
      </c>
    </row>
    <row r="23">
      <c r="A23" s="4" t="inlineStr">
        <is>
          <t>Net Carrying Amount</t>
        </is>
      </c>
      <c r="B23" s="5" t="n">
        <v>71376</v>
      </c>
      <c r="C23" s="5" t="n">
        <v>79781</v>
      </c>
    </row>
    <row r="24">
      <c r="A24" s="4" t="inlineStr">
        <is>
          <t>Weighted Average Amortization Period</t>
        </is>
      </c>
      <c r="B24" s="4" t="inlineStr">
        <is>
          <t>8 years 9 months 18 days</t>
        </is>
      </c>
      <c r="C24" s="4" t="inlineStr">
        <is>
          <t>9 years 8 months 12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intangibles</t>
        </is>
      </c>
      <c r="B4" s="5" t="n">
        <v>11183</v>
      </c>
      <c r="C4" s="5" t="n">
        <v>115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1183</v>
      </c>
    </row>
    <row r="4">
      <c r="A4" s="4" t="inlineStr">
        <is>
          <t>2026</t>
        </is>
      </c>
      <c r="B4" s="6" t="n">
        <v>11082</v>
      </c>
    </row>
    <row r="5">
      <c r="A5" s="4" t="inlineStr">
        <is>
          <t>2027</t>
        </is>
      </c>
      <c r="B5" s="6" t="n">
        <v>10315</v>
      </c>
    </row>
    <row r="6">
      <c r="A6" s="4" t="inlineStr">
        <is>
          <t>2028</t>
        </is>
      </c>
      <c r="B6" s="6" t="n">
        <v>8000</v>
      </c>
    </row>
    <row r="7">
      <c r="A7" s="4" t="inlineStr">
        <is>
          <t>2029</t>
        </is>
      </c>
      <c r="B7" s="6" t="n">
        <v>8000</v>
      </c>
    </row>
    <row r="8">
      <c r="A8" s="4" t="inlineStr">
        <is>
          <t>Thereafter</t>
        </is>
      </c>
      <c r="B8" s="6" t="n">
        <v>30666</v>
      </c>
    </row>
    <row r="9">
      <c r="A9" s="4" t="inlineStr">
        <is>
          <t>Net Carrying Amount</t>
        </is>
      </c>
      <c r="B9" s="5" t="n">
        <v>79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Tax associated with foreign currency translation</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5" t="n">
        <v>16960</v>
      </c>
      <c r="C3" s="5" t="n">
        <v>17216</v>
      </c>
    </row>
    <row r="4">
      <c r="A4" s="4" t="inlineStr">
        <is>
          <t>Accrued compensation and benefits</t>
        </is>
      </c>
      <c r="B4" s="6" t="n">
        <v>6287</v>
      </c>
      <c r="C4" s="6" t="n">
        <v>9784</v>
      </c>
    </row>
    <row r="5">
      <c r="A5" s="4" t="inlineStr">
        <is>
          <t>Accrued bonus</t>
        </is>
      </c>
      <c r="B5" s="6" t="n">
        <v>1016</v>
      </c>
      <c r="C5" s="6" t="n">
        <v>1169</v>
      </c>
    </row>
    <row r="6">
      <c r="A6" s="4" t="inlineStr">
        <is>
          <t>Accrued legal fees and settlements</t>
        </is>
      </c>
      <c r="B6" s="6" t="n">
        <v>256</v>
      </c>
      <c r="C6" s="6" t="n">
        <v>68</v>
      </c>
    </row>
    <row r="7">
      <c r="A7" s="4" t="inlineStr">
        <is>
          <t>Other accrued expenses</t>
        </is>
      </c>
      <c r="B7" s="6" t="n">
        <v>6157</v>
      </c>
      <c r="C7" s="6" t="n">
        <v>7934</v>
      </c>
    </row>
    <row r="8">
      <c r="A8" s="4" t="inlineStr">
        <is>
          <t>Accrued expenses</t>
        </is>
      </c>
      <c r="B8" s="5" t="n">
        <v>30676</v>
      </c>
      <c r="C8" s="5" t="n">
        <v>361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Total debt before deferred financing costs</t>
        </is>
      </c>
      <c r="B3" s="5" t="n">
        <v>350580</v>
      </c>
      <c r="C3" s="5" t="n">
        <v>359859</v>
      </c>
    </row>
    <row r="4">
      <c r="A4" s="4" t="inlineStr">
        <is>
          <t>Deferred financing costs</t>
        </is>
      </c>
      <c r="B4" s="6" t="n">
        <v>-29736</v>
      </c>
      <c r="C4" s="6" t="n">
        <v>-36480</v>
      </c>
    </row>
    <row r="5">
      <c r="A5" s="4" t="inlineStr">
        <is>
          <t>Total debt</t>
        </is>
      </c>
      <c r="B5" s="6" t="n">
        <v>320844</v>
      </c>
      <c r="C5" s="6" t="n">
        <v>323379</v>
      </c>
    </row>
    <row r="6">
      <c r="A6" s="4" t="inlineStr">
        <is>
          <t>Less: Current portion of long-term debt</t>
        </is>
      </c>
      <c r="B6" s="6" t="n">
        <v>-3580</v>
      </c>
      <c r="C6" s="6" t="n">
        <v>-2859</v>
      </c>
    </row>
    <row r="7">
      <c r="A7" s="4" t="inlineStr">
        <is>
          <t>Long-term debt</t>
        </is>
      </c>
      <c r="B7" s="5" t="n">
        <v>317264</v>
      </c>
      <c r="C7" s="5" t="n">
        <v>320520</v>
      </c>
    </row>
    <row r="8">
      <c r="A8" s="4" t="inlineStr">
        <is>
          <t>Weighted-average interest rate, short-term debt</t>
        </is>
      </c>
      <c r="B8" s="9" t="n">
        <v>0.079</v>
      </c>
      <c r="C8" s="9" t="n">
        <v>0.082</v>
      </c>
    </row>
    <row r="9">
      <c r="A9" s="4" t="inlineStr">
        <is>
          <t>Short-Term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 before deferred financing costs</t>
        </is>
      </c>
      <c r="B11" s="5" t="n">
        <v>3580</v>
      </c>
      <c r="C11" s="5" t="n">
        <v>2859</v>
      </c>
    </row>
    <row r="12">
      <c r="A12" s="4" t="inlineStr">
        <is>
          <t>Senior Notes | 2028 Not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 before deferred financing costs</t>
        </is>
      </c>
      <c r="B14" s="6" t="n">
        <v>300000</v>
      </c>
      <c r="C14" s="6" t="n">
        <v>300000</v>
      </c>
    </row>
    <row r="15">
      <c r="A15" s="4" t="inlineStr">
        <is>
          <t>Deferred financing costs</t>
        </is>
      </c>
      <c r="B15" s="6" t="n">
        <v>-29700</v>
      </c>
      <c r="C15" s="4" t="inlineStr">
        <is>
          <t xml:space="preserve"> </t>
        </is>
      </c>
    </row>
    <row r="16">
      <c r="A16" s="4" t="inlineStr">
        <is>
          <t>Line of credit | 2018 ABL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otal debt before deferred financing costs</t>
        </is>
      </c>
      <c r="B18" s="5" t="n">
        <v>47000</v>
      </c>
      <c r="C18" s="5" t="n">
        <v>5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6" customWidth="1" min="5" max="5"/>
    <col width="22" customWidth="1" min="6" max="6"/>
    <col width="22" customWidth="1" min="7" max="7"/>
    <col width="22" customWidth="1" min="8" max="8"/>
  </cols>
  <sheetData>
    <row r="1">
      <c r="A1" s="1" t="inlineStr">
        <is>
          <t>Debt Obligations - Additional Information (Details)</t>
        </is>
      </c>
      <c r="F1" s="2" t="inlineStr">
        <is>
          <t>3 Months Ended</t>
        </is>
      </c>
      <c r="G1" s="2" t="inlineStr">
        <is>
          <t>12 Months Ended</t>
        </is>
      </c>
    </row>
    <row r="2">
      <c r="B2" s="2" t="inlineStr">
        <is>
          <t>Feb. 01, 2023 USD ($)</t>
        </is>
      </c>
      <c r="C2" s="2" t="inlineStr">
        <is>
          <t>Jan. 31, 2023</t>
        </is>
      </c>
      <c r="D2" s="2" t="inlineStr">
        <is>
          <t>Jan. 30, 2023 USD ($) shares</t>
        </is>
      </c>
      <c r="E2" s="2" t="inlineStr">
        <is>
          <t>Oct. 25, 2018 USD ($) day</t>
        </is>
      </c>
      <c r="F2" s="2" t="inlineStr">
        <is>
          <t>Mar. 31, 2023 USD ($)</t>
        </is>
      </c>
      <c r="G2" s="2" t="inlineStr">
        <is>
          <t>Dec. 31, 2024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Units offering, net of discou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279750000</v>
      </c>
    </row>
    <row r="5">
      <c r="A5" s="4" t="inlineStr">
        <is>
          <t>Unamortized deferred finance costs</t>
        </is>
      </c>
      <c r="B5" s="4" t="inlineStr">
        <is>
          <t xml:space="preserve"> </t>
        </is>
      </c>
      <c r="C5" s="4" t="inlineStr">
        <is>
          <t xml:space="preserve"> </t>
        </is>
      </c>
      <c r="D5" s="4" t="inlineStr">
        <is>
          <t xml:space="preserve"> </t>
        </is>
      </c>
      <c r="E5" s="4" t="inlineStr">
        <is>
          <t xml:space="preserve"> </t>
        </is>
      </c>
      <c r="F5" s="4" t="inlineStr">
        <is>
          <t xml:space="preserve"> </t>
        </is>
      </c>
      <c r="G5" s="5" t="n">
        <v>29736000</v>
      </c>
      <c r="H5" s="6" t="n">
        <v>36480000</v>
      </c>
    </row>
    <row r="6">
      <c r="A6" s="4" t="inlineStr">
        <is>
          <t>Offer price percentage</t>
        </is>
      </c>
      <c r="B6" s="4" t="inlineStr">
        <is>
          <t xml:space="preserve"> </t>
        </is>
      </c>
      <c r="C6" s="4" t="inlineStr">
        <is>
          <t xml:space="preserve"> </t>
        </is>
      </c>
      <c r="D6" s="4" t="inlineStr">
        <is>
          <t xml:space="preserve"> </t>
        </is>
      </c>
      <c r="E6" s="4" t="inlineStr">
        <is>
          <t xml:space="preserve"> </t>
        </is>
      </c>
      <c r="F6" s="4" t="inlineStr">
        <is>
          <t xml:space="preserve"> </t>
        </is>
      </c>
      <c r="G6" s="8" t="n">
        <v>1</v>
      </c>
      <c r="H6" s="4" t="inlineStr">
        <is>
          <t xml:space="preserve"> </t>
        </is>
      </c>
    </row>
    <row r="7">
      <c r="A7" s="4" t="inlineStr">
        <is>
          <t>Outstanding premium, amount</t>
        </is>
      </c>
      <c r="B7" s="4" t="inlineStr">
        <is>
          <t xml:space="preserve"> </t>
        </is>
      </c>
      <c r="C7" s="4" t="inlineStr">
        <is>
          <t xml:space="preserve"> </t>
        </is>
      </c>
      <c r="D7" s="4" t="inlineStr">
        <is>
          <t xml:space="preserve"> </t>
        </is>
      </c>
      <c r="E7" s="4" t="inlineStr">
        <is>
          <t xml:space="preserve"> </t>
        </is>
      </c>
      <c r="F7" s="4" t="inlineStr">
        <is>
          <t xml:space="preserve"> </t>
        </is>
      </c>
      <c r="G7" s="5" t="n">
        <v>3600000</v>
      </c>
      <c r="H7" s="5" t="n">
        <v>2900000</v>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shares) | shares</t>
        </is>
      </c>
      <c r="B10" s="4" t="inlineStr">
        <is>
          <t xml:space="preserve"> </t>
        </is>
      </c>
      <c r="C10" s="4" t="inlineStr">
        <is>
          <t xml:space="preserve"> </t>
        </is>
      </c>
      <c r="D10" s="6" t="n">
        <v>300000</v>
      </c>
      <c r="E10" s="4" t="inlineStr">
        <is>
          <t xml:space="preserve"> </t>
        </is>
      </c>
      <c r="F10" s="4" t="inlineStr">
        <is>
          <t xml:space="preserve"> </t>
        </is>
      </c>
      <c r="G10" s="4" t="inlineStr">
        <is>
          <t xml:space="preserve"> </t>
        </is>
      </c>
      <c r="H10" s="4" t="inlineStr">
        <is>
          <t xml:space="preserve"> </t>
        </is>
      </c>
    </row>
    <row r="11">
      <c r="A11" s="4" t="inlineStr">
        <is>
          <t>Aggregated stated amount of units</t>
        </is>
      </c>
      <c r="B11" s="4" t="inlineStr">
        <is>
          <t xml:space="preserve"> </t>
        </is>
      </c>
      <c r="C11" s="4" t="inlineStr">
        <is>
          <t xml:space="preserve"> </t>
        </is>
      </c>
      <c r="D11" s="5" t="n">
        <v>300000000</v>
      </c>
      <c r="E11" s="4" t="inlineStr">
        <is>
          <t xml:space="preserve"> </t>
        </is>
      </c>
      <c r="F11" s="4" t="inlineStr">
        <is>
          <t xml:space="preserve"> </t>
        </is>
      </c>
      <c r="G11" s="4" t="inlineStr">
        <is>
          <t xml:space="preserve"> </t>
        </is>
      </c>
      <c r="H11" s="4" t="inlineStr">
        <is>
          <t xml:space="preserve"> </t>
        </is>
      </c>
    </row>
    <row r="12">
      <c r="A12" s="4" t="inlineStr">
        <is>
          <t>Conversion of units (in shares) | shares</t>
        </is>
      </c>
      <c r="B12" s="4" t="inlineStr">
        <is>
          <t xml:space="preserve"> </t>
        </is>
      </c>
      <c r="C12" s="4" t="inlineStr">
        <is>
          <t xml:space="preserve"> </t>
        </is>
      </c>
      <c r="D12" s="6" t="n">
        <v>5</v>
      </c>
      <c r="E12" s="4" t="inlineStr">
        <is>
          <t xml:space="preserve"> </t>
        </is>
      </c>
      <c r="F12" s="4" t="inlineStr">
        <is>
          <t xml:space="preserve"> </t>
        </is>
      </c>
      <c r="G12" s="4" t="inlineStr">
        <is>
          <t xml:space="preserve"> </t>
        </is>
      </c>
      <c r="H12" s="4" t="inlineStr">
        <is>
          <t xml:space="preserve"> </t>
        </is>
      </c>
    </row>
    <row r="13">
      <c r="A13" s="4" t="inlineStr">
        <is>
          <t>Proceeds from Units offering, net of discount</t>
        </is>
      </c>
      <c r="B13" s="4" t="inlineStr">
        <is>
          <t xml:space="preserve"> </t>
        </is>
      </c>
      <c r="C13" s="4" t="inlineStr">
        <is>
          <t xml:space="preserve"> </t>
        </is>
      </c>
      <c r="D13" s="5" t="n">
        <v>279800000</v>
      </c>
      <c r="E13" s="4" t="inlineStr">
        <is>
          <t xml:space="preserve"> </t>
        </is>
      </c>
      <c r="F13" s="4" t="inlineStr">
        <is>
          <t xml:space="preserve"> </t>
        </is>
      </c>
      <c r="G13" s="4" t="inlineStr">
        <is>
          <t xml:space="preserve"> </t>
        </is>
      </c>
      <c r="H13" s="4" t="inlineStr">
        <is>
          <t xml:space="preserve"> </t>
        </is>
      </c>
    </row>
    <row r="14">
      <c r="A14" s="4" t="inlineStr">
        <is>
          <t>2018 ABL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fixed charge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row>
    <row r="17">
      <c r="A17" s="4" t="inlineStr">
        <is>
          <t>2018 ABL Credit Facility | Loan Limit Greater Than Fiftee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voluntary payment condition to excess cash flow offer rate</t>
        </is>
      </c>
      <c r="B19" s="4" t="inlineStr">
        <is>
          <t xml:space="preserve"> </t>
        </is>
      </c>
      <c r="C19" s="4" t="inlineStr">
        <is>
          <t xml:space="preserve"> </t>
        </is>
      </c>
      <c r="D19" s="4" t="inlineStr">
        <is>
          <t xml:space="preserve"> </t>
        </is>
      </c>
      <c r="E19" s="4" t="inlineStr">
        <is>
          <t xml:space="preserve"> </t>
        </is>
      </c>
      <c r="F19" s="4" t="inlineStr">
        <is>
          <t xml:space="preserve"> </t>
        </is>
      </c>
      <c r="G19" s="9" t="n">
        <v>0.125</v>
      </c>
      <c r="H19" s="4" t="inlineStr">
        <is>
          <t xml:space="preserve"> </t>
        </is>
      </c>
    </row>
    <row r="20">
      <c r="A20" s="4" t="inlineStr">
        <is>
          <t>Debt voluntary payment condition to excess cash flow offer amount</t>
        </is>
      </c>
      <c r="B20" s="4" t="inlineStr">
        <is>
          <t xml:space="preserve"> </t>
        </is>
      </c>
      <c r="C20" s="4" t="inlineStr">
        <is>
          <t xml:space="preserve"> </t>
        </is>
      </c>
      <c r="D20" s="6" t="n">
        <v>12500000</v>
      </c>
      <c r="E20" s="4" t="inlineStr">
        <is>
          <t xml:space="preserve"> </t>
        </is>
      </c>
      <c r="F20" s="4" t="inlineStr">
        <is>
          <t xml:space="preserve"> </t>
        </is>
      </c>
      <c r="G20" s="5" t="n">
        <v>17500000</v>
      </c>
      <c r="H20" s="4" t="inlineStr">
        <is>
          <t xml:space="preserve"> </t>
        </is>
      </c>
    </row>
    <row r="21">
      <c r="A21" s="4" t="inlineStr">
        <is>
          <t>2018 ABL Credit Facility | Loan Limit Greater Than Twenty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voluntary payment condition to excess cash flow offer rate</t>
        </is>
      </c>
      <c r="B23" s="4" t="inlineStr">
        <is>
          <t xml:space="preserve"> </t>
        </is>
      </c>
      <c r="C23" s="4" t="inlineStr">
        <is>
          <t xml:space="preserve"> </t>
        </is>
      </c>
      <c r="D23" s="4" t="inlineStr">
        <is>
          <t xml:space="preserve"> </t>
        </is>
      </c>
      <c r="E23" s="4" t="inlineStr">
        <is>
          <t xml:space="preserve"> </t>
        </is>
      </c>
      <c r="F23" s="4" t="inlineStr">
        <is>
          <t xml:space="preserve"> </t>
        </is>
      </c>
      <c r="G23" s="8" t="n">
        <v>0.2</v>
      </c>
      <c r="H23" s="4" t="inlineStr">
        <is>
          <t xml:space="preserve"> </t>
        </is>
      </c>
    </row>
    <row r="24">
      <c r="A24" s="4" t="inlineStr">
        <is>
          <t>Debt voluntary payment condition to excess cash flow offer amount</t>
        </is>
      </c>
      <c r="B24" s="4" t="inlineStr">
        <is>
          <t xml:space="preserve"> </t>
        </is>
      </c>
      <c r="C24" s="4" t="inlineStr">
        <is>
          <t xml:space="preserve"> </t>
        </is>
      </c>
      <c r="D24" s="4" t="inlineStr">
        <is>
          <t xml:space="preserve"> </t>
        </is>
      </c>
      <c r="E24" s="4" t="inlineStr">
        <is>
          <t xml:space="preserve"> </t>
        </is>
      </c>
      <c r="F24" s="4" t="inlineStr">
        <is>
          <t xml:space="preserve"> </t>
        </is>
      </c>
      <c r="G24" s="5" t="n">
        <v>30000000</v>
      </c>
      <c r="H24" s="4" t="inlineStr">
        <is>
          <t xml:space="preserve"> </t>
        </is>
      </c>
    </row>
    <row r="25">
      <c r="A25" s="4" t="inlineStr">
        <is>
          <t>2018 ABL Credit Facility | Maximum | Loan Limit Greater Than Fiftee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voluntary payment condition to excess cash flow offer rate</t>
        </is>
      </c>
      <c r="B27" s="4" t="inlineStr">
        <is>
          <t xml:space="preserve"> </t>
        </is>
      </c>
      <c r="C27" s="4" t="inlineStr">
        <is>
          <t xml:space="preserve"> </t>
        </is>
      </c>
      <c r="D27" s="4" t="inlineStr">
        <is>
          <t xml:space="preserve"> </t>
        </is>
      </c>
      <c r="E27" s="4" t="inlineStr">
        <is>
          <t xml:space="preserve"> </t>
        </is>
      </c>
      <c r="F27" s="4" t="inlineStr">
        <is>
          <t xml:space="preserve"> </t>
        </is>
      </c>
      <c r="G27" s="8" t="n">
        <v>0.15</v>
      </c>
      <c r="H27" s="4" t="inlineStr">
        <is>
          <t xml:space="preserve"> </t>
        </is>
      </c>
    </row>
    <row r="28">
      <c r="A28" s="4" t="inlineStr">
        <is>
          <t>Debt voluntary payment condition to excess cash flow offer amount</t>
        </is>
      </c>
      <c r="B28" s="4" t="inlineStr">
        <is>
          <t xml:space="preserve"> </t>
        </is>
      </c>
      <c r="C28" s="4" t="inlineStr">
        <is>
          <t xml:space="preserve"> </t>
        </is>
      </c>
      <c r="D28" s="4" t="inlineStr">
        <is>
          <t xml:space="preserve"> </t>
        </is>
      </c>
      <c r="E28" s="4" t="inlineStr">
        <is>
          <t xml:space="preserve"> </t>
        </is>
      </c>
      <c r="F28" s="4" t="inlineStr">
        <is>
          <t xml:space="preserve"> </t>
        </is>
      </c>
      <c r="G28" s="5" t="n">
        <v>22500000</v>
      </c>
      <c r="H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annual interest rate</t>
        </is>
      </c>
      <c r="B31" s="4" t="inlineStr">
        <is>
          <t xml:space="preserve"> </t>
        </is>
      </c>
      <c r="C31" s="4" t="inlineStr">
        <is>
          <t xml:space="preserve"> </t>
        </is>
      </c>
      <c r="D31" s="4" t="inlineStr">
        <is>
          <t xml:space="preserve"> </t>
        </is>
      </c>
      <c r="E31" s="9" t="n">
        <v>0.08749999999999999</v>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400000000</v>
      </c>
      <c r="F32" s="4" t="inlineStr">
        <is>
          <t xml:space="preserve"> </t>
        </is>
      </c>
      <c r="G32" s="4" t="inlineStr">
        <is>
          <t xml:space="preserve"> </t>
        </is>
      </c>
      <c r="H32" s="4" t="inlineStr">
        <is>
          <t xml:space="preserve"> </t>
        </is>
      </c>
    </row>
    <row r="33">
      <c r="A33" s="4" t="inlineStr">
        <is>
          <t>Senior Notes | 2028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of financing costs</t>
        </is>
      </c>
      <c r="B35" s="4" t="inlineStr">
        <is>
          <t xml:space="preserve"> </t>
        </is>
      </c>
      <c r="C35" s="4" t="inlineStr">
        <is>
          <t xml:space="preserve"> </t>
        </is>
      </c>
      <c r="D35" s="4" t="inlineStr">
        <is>
          <t xml:space="preserve"> </t>
        </is>
      </c>
      <c r="E35" s="4" t="inlineStr">
        <is>
          <t xml:space="preserve"> </t>
        </is>
      </c>
      <c r="F35" s="5" t="n">
        <v>41700000</v>
      </c>
      <c r="G35" s="4" t="inlineStr">
        <is>
          <t xml:space="preserve"> </t>
        </is>
      </c>
      <c r="H35" s="4" t="inlineStr">
        <is>
          <t xml:space="preserve"> </t>
        </is>
      </c>
    </row>
    <row r="36">
      <c r="A36" s="4" t="inlineStr">
        <is>
          <t>Unamortized deferred finance costs</t>
        </is>
      </c>
      <c r="B36" s="4" t="inlineStr">
        <is>
          <t xml:space="preserve"> </t>
        </is>
      </c>
      <c r="C36" s="4" t="inlineStr">
        <is>
          <t xml:space="preserve"> </t>
        </is>
      </c>
      <c r="D36" s="4" t="inlineStr">
        <is>
          <t xml:space="preserve"> </t>
        </is>
      </c>
      <c r="E36" s="4" t="inlineStr">
        <is>
          <t xml:space="preserve"> </t>
        </is>
      </c>
      <c r="F36" s="4" t="inlineStr">
        <is>
          <t xml:space="preserve"> </t>
        </is>
      </c>
      <c r="G36" s="5" t="n">
        <v>29700000</v>
      </c>
      <c r="H36" s="4" t="inlineStr">
        <is>
          <t xml:space="preserve"> </t>
        </is>
      </c>
    </row>
    <row r="37">
      <c r="A37" s="4" t="inlineStr">
        <is>
          <t>Debt instrument, redemption price, percentage of principal, default trigger</t>
        </is>
      </c>
      <c r="B37" s="4" t="inlineStr">
        <is>
          <t xml:space="preserve"> </t>
        </is>
      </c>
      <c r="C37" s="4" t="inlineStr">
        <is>
          <t xml:space="preserve"> </t>
        </is>
      </c>
      <c r="D37" s="4" t="inlineStr">
        <is>
          <t xml:space="preserve"> </t>
        </is>
      </c>
      <c r="E37" s="4" t="inlineStr">
        <is>
          <t xml:space="preserve"> </t>
        </is>
      </c>
      <c r="F37" s="4" t="inlineStr">
        <is>
          <t xml:space="preserve"> </t>
        </is>
      </c>
      <c r="G37" s="8" t="n">
        <v>0.25</v>
      </c>
      <c r="H37" s="4" t="inlineStr">
        <is>
          <t xml:space="preserve"> </t>
        </is>
      </c>
    </row>
    <row r="38">
      <c r="A38" s="4" t="inlineStr">
        <is>
          <t>Senior Notes | 2023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amortized deferred finance costs</t>
        </is>
      </c>
      <c r="B40" s="5" t="n">
        <v>1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 | 2023 Senior Notes | ABL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mption Price</t>
        </is>
      </c>
      <c r="B43" s="8"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outstanding principal amount</t>
        </is>
      </c>
      <c r="B44" s="5" t="n">
        <v>307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crease, accrued and unpaid interest</t>
        </is>
      </c>
      <c r="B45" s="5" t="n">
        <v>6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 2018 ABL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4" t="inlineStr">
        <is>
          <t xml:space="preserve"> </t>
        </is>
      </c>
      <c r="C48" s="4" t="inlineStr">
        <is>
          <t xml:space="preserve"> </t>
        </is>
      </c>
      <c r="D48" s="4" t="inlineStr">
        <is>
          <t xml:space="preserve"> </t>
        </is>
      </c>
      <c r="E48" s="6" t="n">
        <v>200000000</v>
      </c>
      <c r="F48" s="4" t="inlineStr">
        <is>
          <t xml:space="preserve"> </t>
        </is>
      </c>
      <c r="G48" s="4" t="inlineStr">
        <is>
          <t xml:space="preserve"> </t>
        </is>
      </c>
      <c r="H48" s="4" t="inlineStr">
        <is>
          <t xml:space="preserve"> </t>
        </is>
      </c>
    </row>
    <row r="49">
      <c r="A49" s="4" t="inlineStr">
        <is>
          <t>Current borrowing capacity</t>
        </is>
      </c>
      <c r="B49" s="4" t="inlineStr">
        <is>
          <t xml:space="preserve"> </t>
        </is>
      </c>
      <c r="C49" s="4" t="inlineStr">
        <is>
          <t xml:space="preserve"> </t>
        </is>
      </c>
      <c r="D49" s="4" t="inlineStr">
        <is>
          <t xml:space="preserve"> </t>
        </is>
      </c>
      <c r="E49" s="6" t="n">
        <v>150000000</v>
      </c>
      <c r="F49" s="4" t="inlineStr">
        <is>
          <t xml:space="preserve"> </t>
        </is>
      </c>
      <c r="G49" s="5" t="n">
        <v>24200000</v>
      </c>
      <c r="H49" s="4" t="inlineStr">
        <is>
          <t xml:space="preserve"> </t>
        </is>
      </c>
    </row>
    <row r="50">
      <c r="A50" s="4" t="inlineStr">
        <is>
          <t>Percentage of loan limit to minimum availability of threshold</t>
        </is>
      </c>
      <c r="B50" s="4" t="inlineStr">
        <is>
          <t xml:space="preserve"> </t>
        </is>
      </c>
      <c r="C50" s="4" t="inlineStr">
        <is>
          <t xml:space="preserve"> </t>
        </is>
      </c>
      <c r="D50" s="4" t="inlineStr">
        <is>
          <t xml:space="preserve"> </t>
        </is>
      </c>
      <c r="E50" s="4" t="inlineStr">
        <is>
          <t xml:space="preserve"> </t>
        </is>
      </c>
      <c r="F50" s="4" t="inlineStr">
        <is>
          <t xml:space="preserve"> </t>
        </is>
      </c>
      <c r="G50" s="9" t="n">
        <v>0.125</v>
      </c>
      <c r="H50" s="4" t="inlineStr">
        <is>
          <t xml:space="preserve"> </t>
        </is>
      </c>
    </row>
    <row r="51">
      <c r="A51" s="4" t="inlineStr">
        <is>
          <t>Maximum remaining borrowing capacity, that does not require quarterly testing</t>
        </is>
      </c>
      <c r="B51" s="4" t="inlineStr">
        <is>
          <t xml:space="preserve"> </t>
        </is>
      </c>
      <c r="C51" s="4" t="inlineStr">
        <is>
          <t xml:space="preserve"> </t>
        </is>
      </c>
      <c r="D51" s="5" t="n">
        <v>12500000</v>
      </c>
      <c r="E51" s="5" t="n">
        <v>18750000</v>
      </c>
      <c r="F51" s="4" t="inlineStr">
        <is>
          <t xml:space="preserve"> </t>
        </is>
      </c>
      <c r="G51" s="5" t="n">
        <v>17500000</v>
      </c>
      <c r="H51" s="4" t="inlineStr">
        <is>
          <t xml:space="preserve"> </t>
        </is>
      </c>
    </row>
    <row r="52">
      <c r="A52" s="4" t="inlineStr">
        <is>
          <t>Debt instrument, convertible, threshold consecutive trading days (in days) | day</t>
        </is>
      </c>
      <c r="B52" s="4" t="inlineStr">
        <is>
          <t xml:space="preserve"> </t>
        </is>
      </c>
      <c r="C52" s="4" t="inlineStr">
        <is>
          <t xml:space="preserve"> </t>
        </is>
      </c>
      <c r="D52" s="4" t="inlineStr">
        <is>
          <t xml:space="preserve"> </t>
        </is>
      </c>
      <c r="E52" s="6" t="n">
        <v>30</v>
      </c>
      <c r="F52" s="4" t="inlineStr">
        <is>
          <t xml:space="preserve"> </t>
        </is>
      </c>
      <c r="G52" s="4" t="inlineStr">
        <is>
          <t xml:space="preserve"> </t>
        </is>
      </c>
      <c r="H52" s="4" t="inlineStr">
        <is>
          <t xml:space="preserve"> </t>
        </is>
      </c>
    </row>
    <row r="53">
      <c r="A53" s="4" t="inlineStr">
        <is>
          <t>Proceeds from lines of credit</t>
        </is>
      </c>
      <c r="B53" s="4" t="inlineStr">
        <is>
          <t xml:space="preserve"> </t>
        </is>
      </c>
      <c r="C53" s="4" t="inlineStr">
        <is>
          <t xml:space="preserve"> </t>
        </is>
      </c>
      <c r="D53" s="4" t="inlineStr">
        <is>
          <t xml:space="preserve"> </t>
        </is>
      </c>
      <c r="E53" s="4" t="inlineStr">
        <is>
          <t xml:space="preserve"> </t>
        </is>
      </c>
      <c r="F53" s="4" t="inlineStr">
        <is>
          <t xml:space="preserve"> </t>
        </is>
      </c>
      <c r="G53" s="6" t="n">
        <v>47000000</v>
      </c>
      <c r="H53" s="4" t="inlineStr">
        <is>
          <t xml:space="preserve"> </t>
        </is>
      </c>
    </row>
    <row r="54">
      <c r="A54" s="4" t="inlineStr">
        <is>
          <t>Letters of credit outstanding, amount</t>
        </is>
      </c>
      <c r="B54" s="4" t="inlineStr">
        <is>
          <t xml:space="preserve"> </t>
        </is>
      </c>
      <c r="C54" s="4" t="inlineStr">
        <is>
          <t xml:space="preserve"> </t>
        </is>
      </c>
      <c r="D54" s="4" t="inlineStr">
        <is>
          <t xml:space="preserve"> </t>
        </is>
      </c>
      <c r="E54" s="4" t="inlineStr">
        <is>
          <t xml:space="preserve"> </t>
        </is>
      </c>
      <c r="F54" s="4" t="inlineStr">
        <is>
          <t xml:space="preserve"> </t>
        </is>
      </c>
      <c r="G54" s="5" t="n">
        <v>2200000</v>
      </c>
      <c r="H54" s="4" t="inlineStr">
        <is>
          <t xml:space="preserve"> </t>
        </is>
      </c>
    </row>
    <row r="55">
      <c r="A55" s="4" t="inlineStr">
        <is>
          <t>Line of credit | 2018 ABL Credit Facility | Canadian Tranch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borrowing capacity</t>
        </is>
      </c>
      <c r="B57" s="4" t="inlineStr">
        <is>
          <t xml:space="preserve"> </t>
        </is>
      </c>
      <c r="C57" s="4" t="inlineStr">
        <is>
          <t xml:space="preserve"> </t>
        </is>
      </c>
      <c r="D57" s="4" t="inlineStr">
        <is>
          <t xml:space="preserve"> </t>
        </is>
      </c>
      <c r="E57" s="5" t="n">
        <v>25000000</v>
      </c>
      <c r="F57" s="4" t="inlineStr">
        <is>
          <t xml:space="preserve"> </t>
        </is>
      </c>
      <c r="G57" s="4" t="inlineStr">
        <is>
          <t xml:space="preserve"> </t>
        </is>
      </c>
      <c r="H57" s="4" t="inlineStr">
        <is>
          <t xml:space="preserve"> </t>
        </is>
      </c>
    </row>
    <row r="58">
      <c r="A58" s="4" t="inlineStr">
        <is>
          <t>Current borrowing capacity</t>
        </is>
      </c>
      <c r="B58" s="4" t="inlineStr">
        <is>
          <t xml:space="preserve"> </t>
        </is>
      </c>
      <c r="C58" s="4" t="inlineStr">
        <is>
          <t xml:space="preserve"> </t>
        </is>
      </c>
      <c r="D58" s="4" t="inlineStr">
        <is>
          <t xml:space="preserve"> </t>
        </is>
      </c>
      <c r="E58" s="6" t="n">
        <v>5000000</v>
      </c>
      <c r="F58" s="4" t="inlineStr">
        <is>
          <t xml:space="preserve"> </t>
        </is>
      </c>
      <c r="G58" s="4" t="inlineStr">
        <is>
          <t xml:space="preserve"> </t>
        </is>
      </c>
      <c r="H58" s="4" t="inlineStr">
        <is>
          <t xml:space="preserve"> </t>
        </is>
      </c>
    </row>
    <row r="59">
      <c r="A59" s="4" t="inlineStr">
        <is>
          <t>Line of credit | 2018 ABL Credit Facility | Letters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4" t="inlineStr">
        <is>
          <t xml:space="preserve"> </t>
        </is>
      </c>
      <c r="C61" s="4" t="inlineStr">
        <is>
          <t xml:space="preserve"> </t>
        </is>
      </c>
      <c r="D61" s="4" t="inlineStr">
        <is>
          <t xml:space="preserve"> </t>
        </is>
      </c>
      <c r="E61" s="6" t="n">
        <v>50000000</v>
      </c>
      <c r="F61" s="4" t="inlineStr">
        <is>
          <t xml:space="preserve"> </t>
        </is>
      </c>
      <c r="G61" s="4" t="inlineStr">
        <is>
          <t xml:space="preserve"> </t>
        </is>
      </c>
      <c r="H61" s="4" t="inlineStr">
        <is>
          <t xml:space="preserve"> </t>
        </is>
      </c>
    </row>
    <row r="62">
      <c r="A62" s="4" t="inlineStr">
        <is>
          <t>Current borrowing capacity</t>
        </is>
      </c>
      <c r="B62" s="4" t="inlineStr">
        <is>
          <t xml:space="preserve"> </t>
        </is>
      </c>
      <c r="C62" s="4" t="inlineStr">
        <is>
          <t xml:space="preserve"> </t>
        </is>
      </c>
      <c r="D62" s="4" t="inlineStr">
        <is>
          <t xml:space="preserve"> </t>
        </is>
      </c>
      <c r="E62" s="5" t="n">
        <v>10000000</v>
      </c>
      <c r="F62" s="4" t="inlineStr">
        <is>
          <t xml:space="preserve"> </t>
        </is>
      </c>
      <c r="G62" s="4" t="inlineStr">
        <is>
          <t xml:space="preserve"> </t>
        </is>
      </c>
      <c r="H62" s="4" t="inlineStr">
        <is>
          <t xml:space="preserve"> </t>
        </is>
      </c>
    </row>
    <row r="63">
      <c r="A63" s="4" t="inlineStr">
        <is>
          <t>Line of credit | 2018 ABL Credit Facility | Letters of credit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point spread adjustment</t>
        </is>
      </c>
      <c r="B65" s="4" t="inlineStr">
        <is>
          <t xml:space="preserve"> </t>
        </is>
      </c>
      <c r="C65" s="4" t="inlineStr">
        <is>
          <t xml:space="preserve"> </t>
        </is>
      </c>
      <c r="D65" s="4" t="inlineStr">
        <is>
          <t xml:space="preserve"> </t>
        </is>
      </c>
      <c r="E65" s="9" t="n">
        <v>0.001</v>
      </c>
      <c r="F65" s="4" t="inlineStr">
        <is>
          <t xml:space="preserve"> </t>
        </is>
      </c>
      <c r="G65" s="4" t="inlineStr">
        <is>
          <t xml:space="preserve"> </t>
        </is>
      </c>
      <c r="H65" s="4" t="inlineStr">
        <is>
          <t xml:space="preserve"> </t>
        </is>
      </c>
    </row>
    <row r="66">
      <c r="A66" s="4" t="inlineStr">
        <is>
          <t>Line of credit | 2018 ABL Credit Facility | Letters of credit | Minimum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9" t="n">
        <v>0.0175</v>
      </c>
      <c r="F68" s="4" t="inlineStr">
        <is>
          <t xml:space="preserve"> </t>
        </is>
      </c>
      <c r="G68" s="8" t="n">
        <v>0.02</v>
      </c>
      <c r="H68" s="4" t="inlineStr">
        <is>
          <t xml:space="preserve"> </t>
        </is>
      </c>
    </row>
    <row r="69">
      <c r="A69" s="4" t="inlineStr">
        <is>
          <t>Line of credit | 2018 ABL Credit Facility | Letters of credit | Maximum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9" t="n">
        <v>0.0225</v>
      </c>
      <c r="F71" s="4" t="inlineStr">
        <is>
          <t xml:space="preserve"> </t>
        </is>
      </c>
      <c r="G71" s="9" t="n">
        <v>0.025</v>
      </c>
      <c r="H71" s="4" t="inlineStr">
        <is>
          <t xml:space="preserve"> </t>
        </is>
      </c>
    </row>
    <row r="72">
      <c r="A72" s="4" t="inlineStr">
        <is>
          <t>2028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cess cash flow percentage</t>
        </is>
      </c>
      <c r="B74" s="4" t="inlineStr">
        <is>
          <t xml:space="preserve"> </t>
        </is>
      </c>
      <c r="C74" s="4" t="inlineStr">
        <is>
          <t xml:space="preserve"> </t>
        </is>
      </c>
      <c r="D74" s="4" t="inlineStr">
        <is>
          <t xml:space="preserve"> </t>
        </is>
      </c>
      <c r="E74" s="4" t="inlineStr">
        <is>
          <t xml:space="preserve"> </t>
        </is>
      </c>
      <c r="F74" s="4" t="inlineStr">
        <is>
          <t xml:space="preserve"> </t>
        </is>
      </c>
      <c r="G74" s="8" t="n">
        <v>0.75</v>
      </c>
      <c r="H74" s="4" t="inlineStr">
        <is>
          <t xml:space="preserve"> </t>
        </is>
      </c>
    </row>
    <row r="75">
      <c r="A75" s="4" t="inlineStr">
        <is>
          <t>Repurchase amount percentage</t>
        </is>
      </c>
      <c r="B75" s="4" t="inlineStr">
        <is>
          <t xml:space="preserve"> </t>
        </is>
      </c>
      <c r="C75" s="4" t="inlineStr">
        <is>
          <t xml:space="preserve"> </t>
        </is>
      </c>
      <c r="D75" s="4" t="inlineStr">
        <is>
          <t xml:space="preserve"> </t>
        </is>
      </c>
      <c r="E75" s="4" t="inlineStr">
        <is>
          <t xml:space="preserve"> </t>
        </is>
      </c>
      <c r="F75" s="4" t="inlineStr">
        <is>
          <t xml:space="preserve"> </t>
        </is>
      </c>
      <c r="G75" s="8" t="n">
        <v>1.01</v>
      </c>
      <c r="H75" s="4" t="inlineStr">
        <is>
          <t xml:space="preserve"> </t>
        </is>
      </c>
    </row>
    <row r="76">
      <c r="A76" s="4" t="inlineStr">
        <is>
          <t>2028 Notes | Redemption Perio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redemption price percentage</t>
        </is>
      </c>
      <c r="B78" s="4" t="inlineStr">
        <is>
          <t xml:space="preserve"> </t>
        </is>
      </c>
      <c r="C78" s="8" t="n">
        <v>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demption Price</t>
        </is>
      </c>
      <c r="B79" s="4" t="inlineStr">
        <is>
          <t xml:space="preserve"> </t>
        </is>
      </c>
      <c r="C79" s="8" t="n">
        <v>0.35</v>
      </c>
      <c r="D79" s="4" t="inlineStr">
        <is>
          <t xml:space="preserve"> </t>
        </is>
      </c>
      <c r="E79" s="4" t="inlineStr">
        <is>
          <t xml:space="preserve"> </t>
        </is>
      </c>
      <c r="F79" s="4" t="inlineStr">
        <is>
          <t xml:space="preserve"> </t>
        </is>
      </c>
      <c r="G79" s="9" t="n">
        <v>1.065</v>
      </c>
      <c r="H79" s="4" t="inlineStr">
        <is>
          <t xml:space="preserve"> </t>
        </is>
      </c>
    </row>
    <row r="80">
      <c r="A80" s="4" t="inlineStr">
        <is>
          <t>2028 Notes | Redemption Period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redemption price percentage</t>
        </is>
      </c>
      <c r="B82" s="4" t="inlineStr">
        <is>
          <t xml:space="preserve"> </t>
        </is>
      </c>
      <c r="C82" s="8" t="n">
        <v>1.13</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demption Price</t>
        </is>
      </c>
      <c r="B83" s="4" t="inlineStr">
        <is>
          <t xml:space="preserve"> </t>
        </is>
      </c>
      <c r="C83" s="8" t="n">
        <v>0.65</v>
      </c>
      <c r="D83" s="4" t="inlineStr">
        <is>
          <t xml:space="preserve"> </t>
        </is>
      </c>
      <c r="E83" s="4" t="inlineStr">
        <is>
          <t xml:space="preserve"> </t>
        </is>
      </c>
      <c r="F83" s="4" t="inlineStr">
        <is>
          <t xml:space="preserve"> </t>
        </is>
      </c>
      <c r="G83" s="9" t="n">
        <v>1.0325</v>
      </c>
      <c r="H83" s="4" t="inlineStr">
        <is>
          <t xml:space="preserve"> </t>
        </is>
      </c>
    </row>
    <row r="84">
      <c r="A84" s="4" t="inlineStr">
        <is>
          <t>2028 Notes | Redemption Period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redemption price percentage</t>
        </is>
      </c>
      <c r="B86" s="4" t="inlineStr">
        <is>
          <t xml:space="preserve"> </t>
        </is>
      </c>
      <c r="C86" s="8" t="n">
        <v>1.03</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demption Price</t>
        </is>
      </c>
      <c r="B87" s="4" t="inlineStr">
        <is>
          <t xml:space="preserve"> </t>
        </is>
      </c>
      <c r="C87" s="8" t="n">
        <v>0.1</v>
      </c>
      <c r="D87" s="4" t="inlineStr">
        <is>
          <t xml:space="preserve"> </t>
        </is>
      </c>
      <c r="E87" s="4" t="inlineStr">
        <is>
          <t xml:space="preserve"> </t>
        </is>
      </c>
      <c r="F87" s="4" t="inlineStr">
        <is>
          <t xml:space="preserve"> </t>
        </is>
      </c>
      <c r="G87" s="8" t="n">
        <v>1</v>
      </c>
      <c r="H87" s="4" t="inlineStr">
        <is>
          <t xml:space="preserve"> </t>
        </is>
      </c>
    </row>
    <row r="88">
      <c r="A88" s="4" t="inlineStr">
        <is>
          <t>2028 Notes | Public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annual interest rate</t>
        </is>
      </c>
      <c r="B90" s="4" t="inlineStr">
        <is>
          <t xml:space="preserve"> </t>
        </is>
      </c>
      <c r="C90" s="4" t="inlineStr">
        <is>
          <t xml:space="preserve"> </t>
        </is>
      </c>
      <c r="D90" s="8" t="n">
        <v>0.13</v>
      </c>
      <c r="E90" s="4" t="inlineStr">
        <is>
          <t xml:space="preserve"> </t>
        </is>
      </c>
      <c r="F90" s="4" t="inlineStr">
        <is>
          <t xml:space="preserve"> </t>
        </is>
      </c>
      <c r="G90" s="4" t="inlineStr">
        <is>
          <t xml:space="preserve"> </t>
        </is>
      </c>
      <c r="H90"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Debt Obligations - Summary of Redemption Prices (Details) - 2028 Notes</t>
        </is>
      </c>
      <c r="C1" s="2" t="inlineStr">
        <is>
          <t>12 Months Ended</t>
        </is>
      </c>
    </row>
    <row r="2">
      <c r="B2" s="2" t="inlineStr">
        <is>
          <t>Jan. 31, 2023</t>
        </is>
      </c>
      <c r="C2" s="2" t="inlineStr">
        <is>
          <t>Dec. 31, 2024</t>
        </is>
      </c>
    </row>
    <row r="3">
      <c r="A3" s="4" t="inlineStr">
        <is>
          <t>February 1, 2026 to January 31, 2027</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Redemption Price</t>
        </is>
      </c>
      <c r="B5" s="8" t="n">
        <v>0.35</v>
      </c>
      <c r="C5" s="9" t="n">
        <v>1.065</v>
      </c>
    </row>
    <row r="6">
      <c r="A6" s="4" t="inlineStr">
        <is>
          <t>February 1, 2027 to October 31, 2027</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Redemption Price</t>
        </is>
      </c>
      <c r="B8" s="8" t="n">
        <v>0.65</v>
      </c>
      <c r="C8" s="9" t="n">
        <v>1.0325</v>
      </c>
    </row>
    <row r="9">
      <c r="A9" s="4" t="inlineStr">
        <is>
          <t>November 1, 2027 and thereafter</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Redemption Price</t>
        </is>
      </c>
      <c r="B11" s="8" t="n">
        <v>0.1</v>
      </c>
      <c r="C11" s="8"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Obligations - Summary of Fair Value (Details) - USD ($) $ in Thousands</t>
        </is>
      </c>
      <c r="B1" s="2" t="inlineStr">
        <is>
          <t>Dec. 31, 2024</t>
        </is>
      </c>
      <c r="C1" s="2" t="inlineStr">
        <is>
          <t>Dec. 31, 2023</t>
        </is>
      </c>
    </row>
    <row r="2">
      <c r="A2" s="4" t="inlineStr">
        <is>
          <t>Other short-term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 instruments</t>
        </is>
      </c>
      <c r="B4" s="5" t="n">
        <v>3580</v>
      </c>
      <c r="C4" s="5" t="n">
        <v>2859</v>
      </c>
    </row>
    <row r="5">
      <c r="A5" s="4" t="inlineStr">
        <is>
          <t>Senior Notes | 2028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instruments</t>
        </is>
      </c>
      <c r="B7" s="6" t="n">
        <v>197283</v>
      </c>
      <c r="C7" s="6" t="n">
        <v>264750</v>
      </c>
    </row>
    <row r="8">
      <c r="A8" s="4" t="inlineStr">
        <is>
          <t>Line of credit | 2018 ABL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instruments</t>
        </is>
      </c>
      <c r="B10" s="5" t="n">
        <v>47000</v>
      </c>
      <c r="C10" s="5" t="n">
        <v>5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s (Details) - Nine Energy Service 401k Plan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Employer contributions</t>
        </is>
      </c>
      <c r="B4" s="10" t="n">
        <v>2.1</v>
      </c>
      <c r="C4" s="5" t="n">
        <v>2</v>
      </c>
    </row>
    <row r="5">
      <c r="A5" s="4" t="inlineStr">
        <is>
          <t>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of employees' gross pay</t>
        </is>
      </c>
      <c r="B7" s="8" t="n">
        <v>1</v>
      </c>
      <c r="C7" s="8" t="n">
        <v>1</v>
      </c>
    </row>
    <row r="8">
      <c r="A8" s="4" t="inlineStr">
        <is>
          <t>Employer matching contribution, percent of match</t>
        </is>
      </c>
      <c r="B8" s="8" t="n">
        <v>0.03</v>
      </c>
      <c r="C8" s="8" t="n">
        <v>0.03</v>
      </c>
    </row>
    <row r="9">
      <c r="A9" s="4" t="inlineStr">
        <is>
          <t>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 percent of employees' gross pay</t>
        </is>
      </c>
      <c r="B11" s="8" t="n">
        <v>0.5</v>
      </c>
      <c r="C11" s="8" t="n">
        <v>0.5</v>
      </c>
    </row>
    <row r="12">
      <c r="A12" s="4" t="inlineStr">
        <is>
          <t>Employer matching contribution, percent of match</t>
        </is>
      </c>
      <c r="B12" s="8" t="n">
        <v>0.05</v>
      </c>
      <c r="C12" s="8" t="n">
        <v>0.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 in Underlying Options</t>
        </is>
      </c>
      <c r="B3" s="4" t="inlineStr">
        <is>
          <t xml:space="preserve"> </t>
        </is>
      </c>
      <c r="C3" s="4" t="inlineStr">
        <is>
          <t xml:space="preserve"> </t>
        </is>
      </c>
      <c r="D3" s="4" t="inlineStr">
        <is>
          <t xml:space="preserve"> </t>
        </is>
      </c>
    </row>
    <row r="4">
      <c r="A4" s="4" t="inlineStr">
        <is>
          <t>Beginning balance (in shares)</t>
        </is>
      </c>
      <c r="B4" s="6" t="n">
        <v>535491</v>
      </c>
      <c r="C4" s="6" t="n">
        <v>587506</v>
      </c>
      <c r="D4" s="4" t="inlineStr">
        <is>
          <t xml:space="preserve"> </t>
        </is>
      </c>
    </row>
    <row r="5">
      <c r="A5" s="4" t="inlineStr">
        <is>
          <t>Granted (in shares)</t>
        </is>
      </c>
      <c r="B5" s="6" t="n">
        <v>0</v>
      </c>
      <c r="C5" s="6" t="n">
        <v>0</v>
      </c>
      <c r="D5" s="4" t="inlineStr">
        <is>
          <t xml:space="preserve"> </t>
        </is>
      </c>
    </row>
    <row r="6">
      <c r="A6" s="4" t="inlineStr">
        <is>
          <t>Exercised (in shares)</t>
        </is>
      </c>
      <c r="B6" s="6" t="n">
        <v>0</v>
      </c>
      <c r="C6" s="6" t="n">
        <v>0</v>
      </c>
      <c r="D6" s="4" t="inlineStr">
        <is>
          <t xml:space="preserve"> </t>
        </is>
      </c>
    </row>
    <row r="7">
      <c r="A7" s="4" t="inlineStr">
        <is>
          <t>Forfeited (in shares)</t>
        </is>
      </c>
      <c r="B7" s="6" t="n">
        <v>0</v>
      </c>
      <c r="C7" s="6" t="n">
        <v>0</v>
      </c>
      <c r="D7" s="4" t="inlineStr">
        <is>
          <t xml:space="preserve"> </t>
        </is>
      </c>
    </row>
    <row r="8">
      <c r="A8" s="4" t="inlineStr">
        <is>
          <t>Expired (in shares)</t>
        </is>
      </c>
      <c r="B8" s="6" t="n">
        <v>-51557</v>
      </c>
      <c r="C8" s="6" t="n">
        <v>-52015</v>
      </c>
      <c r="D8" s="4" t="inlineStr">
        <is>
          <t xml:space="preserve"> </t>
        </is>
      </c>
    </row>
    <row r="9">
      <c r="A9" s="4" t="inlineStr">
        <is>
          <t>Ending balance (in shares)</t>
        </is>
      </c>
      <c r="B9" s="6" t="n">
        <v>483934</v>
      </c>
      <c r="C9" s="6" t="n">
        <v>535491</v>
      </c>
      <c r="D9" s="6" t="n">
        <v>587506</v>
      </c>
    </row>
    <row r="10">
      <c r="A10" s="4" t="inlineStr">
        <is>
          <t>Options exercisable (in shares)</t>
        </is>
      </c>
      <c r="B10" s="6" t="n">
        <v>483934</v>
      </c>
      <c r="C10" s="6" t="n">
        <v>535491</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7" t="n">
        <v>34.51</v>
      </c>
      <c r="C12" s="7" t="n">
        <v>33.8</v>
      </c>
      <c r="D12" s="4" t="inlineStr">
        <is>
          <t xml:space="preserve"> </t>
        </is>
      </c>
    </row>
    <row r="13">
      <c r="A13" s="4" t="inlineStr">
        <is>
          <t>Granted (in dollars per share)</t>
        </is>
      </c>
      <c r="B13" s="6" t="n">
        <v>0</v>
      </c>
      <c r="C13" s="6" t="n">
        <v>0</v>
      </c>
      <c r="D13" s="4" t="inlineStr">
        <is>
          <t xml:space="preserve"> </t>
        </is>
      </c>
    </row>
    <row r="14">
      <c r="A14" s="4" t="inlineStr">
        <is>
          <t>Exercised (in dollars per share)</t>
        </is>
      </c>
      <c r="B14" s="6" t="n">
        <v>0</v>
      </c>
      <c r="C14" s="6" t="n">
        <v>0</v>
      </c>
      <c r="D14" s="4" t="inlineStr">
        <is>
          <t xml:space="preserve"> </t>
        </is>
      </c>
    </row>
    <row r="15">
      <c r="A15" s="4" t="inlineStr">
        <is>
          <t>Forfeited (in dollars per share)</t>
        </is>
      </c>
      <c r="B15" s="6" t="n">
        <v>0</v>
      </c>
      <c r="C15" s="6" t="n">
        <v>0</v>
      </c>
      <c r="D15" s="4" t="inlineStr">
        <is>
          <t xml:space="preserve"> </t>
        </is>
      </c>
    </row>
    <row r="16">
      <c r="A16" s="4" t="inlineStr">
        <is>
          <t>Expired (in dollars per share)</t>
        </is>
      </c>
      <c r="B16" s="11" t="n">
        <v>45.67</v>
      </c>
      <c r="C16" s="11" t="n">
        <v>26.5</v>
      </c>
      <c r="D16" s="4" t="inlineStr">
        <is>
          <t xml:space="preserve"> </t>
        </is>
      </c>
    </row>
    <row r="17">
      <c r="A17" s="4" t="inlineStr">
        <is>
          <t>Ending balance (in dollars per share)</t>
        </is>
      </c>
      <c r="B17" s="11" t="n">
        <v>33.32</v>
      </c>
      <c r="C17" s="11" t="n">
        <v>34.51</v>
      </c>
      <c r="D17" s="7" t="n">
        <v>33.8</v>
      </c>
    </row>
    <row r="18">
      <c r="A18" s="4" t="inlineStr">
        <is>
          <t>Options exercisable (in dollars per share)</t>
        </is>
      </c>
      <c r="B18" s="7" t="n">
        <v>33.32</v>
      </c>
      <c r="C18" s="7" t="n">
        <v>34.51</v>
      </c>
      <c r="D18" s="4" t="inlineStr">
        <is>
          <t xml:space="preserve"> </t>
        </is>
      </c>
    </row>
    <row r="19">
      <c r="A19" s="3" t="inlineStr">
        <is>
          <t>Remaining Weighted Average Contractual Life in Years</t>
        </is>
      </c>
      <c r="B19" s="4" t="inlineStr">
        <is>
          <t xml:space="preserve"> </t>
        </is>
      </c>
      <c r="C19" s="4" t="inlineStr">
        <is>
          <t xml:space="preserve"> </t>
        </is>
      </c>
      <c r="D19" s="4" t="inlineStr">
        <is>
          <t xml:space="preserve"> </t>
        </is>
      </c>
    </row>
    <row r="20">
      <c r="A20" s="4" t="inlineStr">
        <is>
          <t>Outstanding (in years)</t>
        </is>
      </c>
      <c r="B20" s="4" t="inlineStr">
        <is>
          <t>1 year 4 months 24 days</t>
        </is>
      </c>
      <c r="C20" s="4" t="inlineStr">
        <is>
          <t>2 years 2 months 12 days</t>
        </is>
      </c>
      <c r="D20" s="4" t="inlineStr">
        <is>
          <t>3 years</t>
        </is>
      </c>
    </row>
    <row r="21">
      <c r="A21" s="4" t="inlineStr">
        <is>
          <t>Options exercisable (in years)</t>
        </is>
      </c>
      <c r="B21" s="4" t="inlineStr">
        <is>
          <t>1 year 4 months 24 days</t>
        </is>
      </c>
      <c r="C21" s="4" t="inlineStr">
        <is>
          <t>2 years 2 months 12 days</t>
        </is>
      </c>
      <c r="D21" s="4" t="inlineStr">
        <is>
          <t xml:space="preserve"> </t>
        </is>
      </c>
    </row>
    <row r="22">
      <c r="A22" s="3" t="inlineStr">
        <is>
          <t>Intrinsic Value</t>
        </is>
      </c>
      <c r="B22" s="4" t="inlineStr">
        <is>
          <t xml:space="preserve"> </t>
        </is>
      </c>
      <c r="C22" s="4" t="inlineStr">
        <is>
          <t xml:space="preserve"> </t>
        </is>
      </c>
      <c r="D22" s="4" t="inlineStr">
        <is>
          <t xml:space="preserve"> </t>
        </is>
      </c>
    </row>
    <row r="23">
      <c r="A23" s="4" t="inlineStr">
        <is>
          <t>Beginning balance</t>
        </is>
      </c>
      <c r="B23" s="5" t="n">
        <v>0</v>
      </c>
      <c r="C23" s="5" t="n">
        <v>0</v>
      </c>
      <c r="D23" s="4" t="inlineStr">
        <is>
          <t xml:space="preserve"> </t>
        </is>
      </c>
    </row>
    <row r="24">
      <c r="A24" s="4" t="inlineStr">
        <is>
          <t>Granted</t>
        </is>
      </c>
      <c r="B24" s="6" t="n">
        <v>0</v>
      </c>
      <c r="C24" s="6" t="n">
        <v>0</v>
      </c>
      <c r="D24" s="4" t="inlineStr">
        <is>
          <t xml:space="preserve"> </t>
        </is>
      </c>
    </row>
    <row r="25">
      <c r="A25" s="4" t="inlineStr">
        <is>
          <t>Exercised</t>
        </is>
      </c>
      <c r="B25" s="6" t="n">
        <v>0</v>
      </c>
      <c r="C25" s="6" t="n">
        <v>0</v>
      </c>
      <c r="D25" s="4" t="inlineStr">
        <is>
          <t xml:space="preserve"> </t>
        </is>
      </c>
    </row>
    <row r="26">
      <c r="A26" s="4" t="inlineStr">
        <is>
          <t>Forfeited</t>
        </is>
      </c>
      <c r="B26" s="6" t="n">
        <v>0</v>
      </c>
      <c r="C26" s="6" t="n">
        <v>0</v>
      </c>
      <c r="D26" s="4" t="inlineStr">
        <is>
          <t xml:space="preserve"> </t>
        </is>
      </c>
    </row>
    <row r="27">
      <c r="A27" s="4" t="inlineStr">
        <is>
          <t>Expired</t>
        </is>
      </c>
      <c r="B27" s="6" t="n">
        <v>0</v>
      </c>
      <c r="C27" s="6" t="n">
        <v>0</v>
      </c>
      <c r="D27" s="4" t="inlineStr">
        <is>
          <t xml:space="preserve"> </t>
        </is>
      </c>
    </row>
    <row r="28">
      <c r="A28" s="4" t="inlineStr">
        <is>
          <t>Ending balance</t>
        </is>
      </c>
      <c r="B28" s="6" t="n">
        <v>0</v>
      </c>
      <c r="C28" s="6" t="n">
        <v>0</v>
      </c>
      <c r="D28" s="5" t="n">
        <v>0</v>
      </c>
    </row>
    <row r="29">
      <c r="A29" s="4" t="inlineStr">
        <is>
          <t>Options exercisable</t>
        </is>
      </c>
      <c r="B29" s="5" t="n">
        <v>0</v>
      </c>
      <c r="C29" s="5" t="n">
        <v>0</v>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9" customWidth="1" min="2" max="2"/>
    <col width="29" customWidth="1" min="3" max="3"/>
    <col width="20" customWidth="1" min="4" max="4"/>
    <col width="20" customWidth="1" min="5" max="5"/>
  </cols>
  <sheetData>
    <row r="1">
      <c r="A1" s="1" t="inlineStr">
        <is>
          <t>Stock-based Compensation - Additional Information (Details)</t>
        </is>
      </c>
      <c r="B1" s="2" t="inlineStr">
        <is>
          <t>12 Months Ended</t>
        </is>
      </c>
    </row>
    <row r="2">
      <c r="B2" s="2" t="inlineStr">
        <is>
          <t>Dec. 31, 2024 USD ($) shares</t>
        </is>
      </c>
      <c r="C2" s="2" t="inlineStr">
        <is>
          <t>Dec. 31, 2023 USD ($) shares</t>
        </is>
      </c>
      <c r="D2" s="2" t="inlineStr">
        <is>
          <t>May 31, 2023 period</t>
        </is>
      </c>
      <c r="E2" s="2" t="inlineStr">
        <is>
          <t>May 31, 2022 period</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 | shares</t>
        </is>
      </c>
      <c r="B4" s="6" t="n">
        <v>0</v>
      </c>
      <c r="C4" s="6" t="n">
        <v>0</v>
      </c>
      <c r="D4" s="4" t="inlineStr">
        <is>
          <t xml:space="preserve"> </t>
        </is>
      </c>
      <c r="E4" s="4" t="inlineStr">
        <is>
          <t xml:space="preserve"> </t>
        </is>
      </c>
    </row>
    <row r="5">
      <c r="A5" s="4" t="inlineStr">
        <is>
          <t>Number of performance periods | period</t>
        </is>
      </c>
      <c r="B5" s="4" t="inlineStr">
        <is>
          <t xml:space="preserve"> </t>
        </is>
      </c>
      <c r="C5" s="4" t="inlineStr">
        <is>
          <t xml:space="preserve"> </t>
        </is>
      </c>
      <c r="D5" s="6" t="n">
        <v>3</v>
      </c>
      <c r="E5" s="6" t="n">
        <v>3</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0</v>
      </c>
      <c r="C8" s="5" t="n">
        <v>0</v>
      </c>
      <c r="D8" s="4" t="inlineStr">
        <is>
          <t xml:space="preserve"> </t>
        </is>
      </c>
      <c r="E8" s="4" t="inlineStr">
        <is>
          <t xml:space="preserve"> </t>
        </is>
      </c>
    </row>
    <row r="9">
      <c r="A9" s="4" t="inlineStr">
        <is>
          <t>Expected future compensation expense</t>
        </is>
      </c>
      <c r="B9" s="6" t="n">
        <v>0</v>
      </c>
      <c r="C9" s="4" t="inlineStr">
        <is>
          <t xml:space="preserve"> </t>
        </is>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2900000</v>
      </c>
      <c r="C12" s="6" t="n">
        <v>2200000</v>
      </c>
      <c r="D12" s="4" t="inlineStr">
        <is>
          <t xml:space="preserve"> </t>
        </is>
      </c>
      <c r="E12" s="4" t="inlineStr">
        <is>
          <t xml:space="preserve"> </t>
        </is>
      </c>
    </row>
    <row r="13">
      <c r="A13" s="4" t="inlineStr">
        <is>
          <t>Expected future compensation expense</t>
        </is>
      </c>
      <c r="B13" s="5" t="n">
        <v>3500000</v>
      </c>
      <c r="C13" s="4" t="inlineStr">
        <is>
          <t xml:space="preserve"> </t>
        </is>
      </c>
      <c r="D13" s="4" t="inlineStr">
        <is>
          <t xml:space="preserve"> </t>
        </is>
      </c>
      <c r="E13" s="4" t="inlineStr">
        <is>
          <t xml:space="preserve"> </t>
        </is>
      </c>
    </row>
    <row r="14">
      <c r="A14" s="4" t="inlineStr">
        <is>
          <t>Expected future compensation expense, period for recognition</t>
        </is>
      </c>
      <c r="B14" s="4" t="inlineStr">
        <is>
          <t>1 year 9 months 18 days</t>
        </is>
      </c>
      <c r="C14" s="4" t="inlineStr">
        <is>
          <t xml:space="preserve"> </t>
        </is>
      </c>
      <c r="D14" s="4" t="inlineStr">
        <is>
          <t xml:space="preserve"> </t>
        </is>
      </c>
      <c r="E14" s="4" t="inlineStr">
        <is>
          <t xml:space="preserve"> </t>
        </is>
      </c>
    </row>
    <row r="15">
      <c r="A15" s="4" t="inlineStr">
        <is>
          <t>Performance Cash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300000</v>
      </c>
      <c r="C17" s="6" t="n">
        <v>1300000</v>
      </c>
      <c r="D17" s="4" t="inlineStr">
        <is>
          <t xml:space="preserve"> </t>
        </is>
      </c>
      <c r="E17" s="4" t="inlineStr">
        <is>
          <t xml:space="preserve"> </t>
        </is>
      </c>
    </row>
    <row r="18">
      <c r="A18" s="4" t="inlineStr">
        <is>
          <t>Expected future compensation expense</t>
        </is>
      </c>
      <c r="B18" s="6" t="n">
        <v>300000</v>
      </c>
      <c r="C18" s="4" t="inlineStr">
        <is>
          <t xml:space="preserve"> </t>
        </is>
      </c>
      <c r="D18" s="4" t="inlineStr">
        <is>
          <t xml:space="preserve"> </t>
        </is>
      </c>
      <c r="E18" s="4" t="inlineStr">
        <is>
          <t xml:space="preserve"> </t>
        </is>
      </c>
    </row>
    <row r="19">
      <c r="A19" s="4" t="inlineStr">
        <is>
          <t>Fair values of the PCAs remeasured amount</t>
        </is>
      </c>
      <c r="B19" s="5" t="n">
        <v>900000</v>
      </c>
      <c r="C19" s="5" t="n">
        <v>2000000</v>
      </c>
      <c r="D19" s="4" t="inlineStr">
        <is>
          <t xml:space="preserve"> </t>
        </is>
      </c>
      <c r="E19" s="4" t="inlineStr">
        <is>
          <t xml:space="preserve"> </t>
        </is>
      </c>
    </row>
    <row r="20">
      <c r="A20" s="4" t="inlineStr">
        <is>
          <t>Performance Cash Award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ayment related to performance period</t>
        </is>
      </c>
      <c r="B22" s="4" t="inlineStr">
        <is>
          <t xml:space="preserve"> </t>
        </is>
      </c>
      <c r="C22" s="4" t="inlineStr">
        <is>
          <t xml:space="preserve"> </t>
        </is>
      </c>
      <c r="D22" s="8" t="n">
        <v>0</v>
      </c>
      <c r="E22" s="8" t="n">
        <v>0</v>
      </c>
    </row>
    <row r="23">
      <c r="A23" s="4" t="inlineStr">
        <is>
          <t>Performance Cash Award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ayment related to performance period</t>
        </is>
      </c>
      <c r="B25" s="4" t="inlineStr">
        <is>
          <t xml:space="preserve"> </t>
        </is>
      </c>
      <c r="C25" s="4" t="inlineStr">
        <is>
          <t xml:space="preserve"> </t>
        </is>
      </c>
      <c r="D25" s="8" t="n">
        <v>2</v>
      </c>
      <c r="E25" s="8"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and Performance Stock Activity (Details) - Restricted stock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onvested at the beginning of the year (in shares)</t>
        </is>
      </c>
      <c r="B4" s="6" t="n">
        <v>1474544</v>
      </c>
      <c r="C4" s="6" t="n">
        <v>1934556</v>
      </c>
    </row>
    <row r="5">
      <c r="A5" s="4" t="inlineStr">
        <is>
          <t>Granted (in shares)</t>
        </is>
      </c>
      <c r="B5" s="6" t="n">
        <v>1658780</v>
      </c>
      <c r="C5" s="6" t="n">
        <v>662845</v>
      </c>
    </row>
    <row r="6">
      <c r="A6" s="4" t="inlineStr">
        <is>
          <t>Vested (in shares)</t>
        </is>
      </c>
      <c r="B6" s="6" t="n">
        <v>-874133</v>
      </c>
      <c r="C6" s="6" t="n">
        <v>-1063090</v>
      </c>
    </row>
    <row r="7">
      <c r="A7" s="4" t="inlineStr">
        <is>
          <t>Forfeited (in shares)</t>
        </is>
      </c>
      <c r="B7" s="6" t="n">
        <v>-15162</v>
      </c>
      <c r="C7" s="6" t="n">
        <v>-59767</v>
      </c>
    </row>
    <row r="8">
      <c r="A8" s="4" t="inlineStr">
        <is>
          <t>Nonvested at the end of the year (in shares)</t>
        </is>
      </c>
      <c r="B8" s="6" t="n">
        <v>2244029</v>
      </c>
      <c r="C8" s="6" t="n">
        <v>1474544</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Beginning balance (in dollars per share)</t>
        </is>
      </c>
      <c r="B10" s="7" t="n">
        <v>2.92</v>
      </c>
      <c r="C10" s="7" t="n">
        <v>2.12</v>
      </c>
    </row>
    <row r="11">
      <c r="A11" s="4" t="inlineStr">
        <is>
          <t>Granted (in dollars per share)</t>
        </is>
      </c>
      <c r="B11" s="11" t="n">
        <v>2.08</v>
      </c>
      <c r="C11" s="11" t="n">
        <v>3.51</v>
      </c>
    </row>
    <row r="12">
      <c r="A12" s="4" t="inlineStr">
        <is>
          <t>Vested (in dollars per share)</t>
        </is>
      </c>
      <c r="B12" s="11" t="n">
        <v>2.67</v>
      </c>
      <c r="C12" s="11" t="n">
        <v>1.85</v>
      </c>
    </row>
    <row r="13">
      <c r="A13" s="4" t="inlineStr">
        <is>
          <t>Forfeited (in dollars per share)</t>
        </is>
      </c>
      <c r="B13" s="11" t="n">
        <v>2.66</v>
      </c>
      <c r="C13" s="11" t="n">
        <v>2.63</v>
      </c>
    </row>
    <row r="14">
      <c r="A14" s="4" t="inlineStr">
        <is>
          <t>Ending balance (in dollars per share)</t>
        </is>
      </c>
      <c r="B14" s="7" t="n">
        <v>2.4</v>
      </c>
      <c r="C14" s="7" t="n">
        <v>2.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formation is Related Company’s May 2023 Grant of PCAs (Details) - Performance Cash Award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10" t="n">
        <v>0.3</v>
      </c>
      <c r="C4" s="10" t="n">
        <v>1.3</v>
      </c>
    </row>
    <row r="5">
      <c r="A5" s="4" t="inlineStr">
        <is>
          <t>Expected future compensation expense</t>
        </is>
      </c>
      <c r="B5" s="10" t="n">
        <v>0.3</v>
      </c>
      <c r="C5" s="4" t="inlineStr">
        <is>
          <t xml:space="preserve"> </t>
        </is>
      </c>
    </row>
    <row r="6">
      <c r="A6" s="4" t="inlineStr">
        <is>
          <t>May 2023 Gra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olatility for remeasurement</t>
        </is>
      </c>
      <c r="B8" s="9" t="n">
        <v>0.8635</v>
      </c>
      <c r="C8" s="9" t="n">
        <v>1.1862</v>
      </c>
    </row>
    <row r="9">
      <c r="A9" s="4" t="inlineStr">
        <is>
          <t>Risk-free rate</t>
        </is>
      </c>
      <c r="B9" s="9" t="n">
        <v>0.0415</v>
      </c>
      <c r="C9" s="9" t="n">
        <v>0.04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Stockholders' equity (deficit), beginning (in shares) at Dec. 31, 2022</t>
        </is>
      </c>
      <c r="B2" s="4" t="inlineStr">
        <is>
          <t xml:space="preserve"> </t>
        </is>
      </c>
      <c r="C2" s="6" t="n">
        <v>33221266</v>
      </c>
      <c r="D2" s="4" t="inlineStr">
        <is>
          <t xml:space="preserve"> </t>
        </is>
      </c>
      <c r="E2" s="4" t="inlineStr">
        <is>
          <t xml:space="preserve"> </t>
        </is>
      </c>
      <c r="F2" s="4" t="inlineStr">
        <is>
          <t xml:space="preserve"> </t>
        </is>
      </c>
    </row>
    <row r="3">
      <c r="A3" s="4" t="inlineStr">
        <is>
          <t>Stockholders' equity (deficit), beginning at Dec. 31, 2022</t>
        </is>
      </c>
      <c r="B3" s="5" t="n">
        <v>-23507</v>
      </c>
      <c r="C3" s="5" t="n">
        <v>332</v>
      </c>
      <c r="D3" s="5" t="n">
        <v>775006</v>
      </c>
      <c r="E3" s="5" t="n">
        <v>-4828</v>
      </c>
      <c r="F3" s="5" t="n">
        <v>-7940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ATM program / Issuance of common stock associated with the Units offering (in shares)</t>
        </is>
      </c>
      <c r="B5" s="4" t="inlineStr">
        <is>
          <t xml:space="preserve"> </t>
        </is>
      </c>
      <c r="C5" s="6" t="n">
        <v>1500000</v>
      </c>
      <c r="D5" s="4" t="inlineStr">
        <is>
          <t xml:space="preserve"> </t>
        </is>
      </c>
      <c r="E5" s="4" t="inlineStr">
        <is>
          <t xml:space="preserve"> </t>
        </is>
      </c>
      <c r="F5" s="4" t="inlineStr">
        <is>
          <t xml:space="preserve"> </t>
        </is>
      </c>
    </row>
    <row r="6">
      <c r="A6" s="4" t="inlineStr">
        <is>
          <t>Issuance of common stock under ATM program / Issuance of common stock associated with the Units offering</t>
        </is>
      </c>
      <c r="B6" s="6" t="n">
        <v>17954</v>
      </c>
      <c r="C6" s="5" t="n">
        <v>15</v>
      </c>
      <c r="D6" s="6" t="n">
        <v>17939</v>
      </c>
      <c r="E6" s="4" t="inlineStr">
        <is>
          <t xml:space="preserve"> </t>
        </is>
      </c>
      <c r="F6" s="4" t="inlineStr">
        <is>
          <t xml:space="preserve"> </t>
        </is>
      </c>
    </row>
    <row r="7">
      <c r="A7" s="4" t="inlineStr">
        <is>
          <t>Issuance of common stock under stock compensation plan, net of forfeitures (in shares)</t>
        </is>
      </c>
      <c r="B7" s="4" t="inlineStr">
        <is>
          <t xml:space="preserve"> </t>
        </is>
      </c>
      <c r="C7" s="6" t="n">
        <v>603078</v>
      </c>
      <c r="D7" s="4" t="inlineStr">
        <is>
          <t xml:space="preserve"> </t>
        </is>
      </c>
      <c r="E7" s="4" t="inlineStr">
        <is>
          <t xml:space="preserve"> </t>
        </is>
      </c>
      <c r="F7" s="4" t="inlineStr">
        <is>
          <t xml:space="preserve"> </t>
        </is>
      </c>
    </row>
    <row r="8">
      <c r="A8" s="4" t="inlineStr">
        <is>
          <t>Issuance of common stock under stock compensation plan, net of forfeitures</t>
        </is>
      </c>
      <c r="B8" s="6" t="n">
        <v>0</v>
      </c>
      <c r="C8" s="5" t="n">
        <v>6</v>
      </c>
      <c r="D8" s="6" t="n">
        <v>-6</v>
      </c>
      <c r="E8" s="4" t="inlineStr">
        <is>
          <t xml:space="preserve"> </t>
        </is>
      </c>
      <c r="F8" s="4" t="inlineStr">
        <is>
          <t xml:space="preserve"> </t>
        </is>
      </c>
    </row>
    <row r="9">
      <c r="A9" s="4" t="inlineStr">
        <is>
          <t>Stock-based compensation expense</t>
        </is>
      </c>
      <c r="B9" s="6" t="n">
        <v>2169</v>
      </c>
      <c r="C9" s="4" t="inlineStr">
        <is>
          <t xml:space="preserve"> </t>
        </is>
      </c>
      <c r="D9" s="6" t="n">
        <v>2169</v>
      </c>
      <c r="E9" s="4" t="inlineStr">
        <is>
          <t xml:space="preserve"> </t>
        </is>
      </c>
      <c r="F9" s="4" t="inlineStr">
        <is>
          <t xml:space="preserve"> </t>
        </is>
      </c>
    </row>
    <row r="10">
      <c r="A10" s="4" t="inlineStr">
        <is>
          <t>Vesting of restricted stock and stock units (in shares)</t>
        </is>
      </c>
      <c r="B10" s="4" t="inlineStr">
        <is>
          <t xml:space="preserve"> </t>
        </is>
      </c>
      <c r="C10" s="6" t="n">
        <v>517</v>
      </c>
      <c r="D10" s="4" t="inlineStr">
        <is>
          <t xml:space="preserve"> </t>
        </is>
      </c>
      <c r="E10" s="4" t="inlineStr">
        <is>
          <t xml:space="preserve"> </t>
        </is>
      </c>
      <c r="F10" s="4" t="inlineStr">
        <is>
          <t xml:space="preserve"> </t>
        </is>
      </c>
    </row>
    <row r="11">
      <c r="A11" s="4" t="inlineStr">
        <is>
          <t>Vesting of restricted stock and stock units</t>
        </is>
      </c>
      <c r="B11" s="6" t="n">
        <v>-2</v>
      </c>
      <c r="C11" s="4" t="inlineStr">
        <is>
          <t xml:space="preserve"> </t>
        </is>
      </c>
      <c r="D11" s="6" t="n">
        <v>-2</v>
      </c>
      <c r="E11" s="4" t="inlineStr">
        <is>
          <t xml:space="preserve"> </t>
        </is>
      </c>
      <c r="F11" s="4" t="inlineStr">
        <is>
          <t xml:space="preserve"> </t>
        </is>
      </c>
    </row>
    <row r="12">
      <c r="A12" s="4" t="inlineStr">
        <is>
          <t>Other comprehensive loss</t>
        </is>
      </c>
      <c r="B12" s="6" t="n">
        <v>-31</v>
      </c>
      <c r="C12" s="4" t="inlineStr">
        <is>
          <t xml:space="preserve"> </t>
        </is>
      </c>
      <c r="D12" s="4" t="inlineStr">
        <is>
          <t xml:space="preserve"> </t>
        </is>
      </c>
      <c r="E12" s="6" t="n">
        <v>-31</v>
      </c>
      <c r="F12" s="4" t="inlineStr">
        <is>
          <t xml:space="preserve"> </t>
        </is>
      </c>
    </row>
    <row r="13">
      <c r="A13" s="4" t="inlineStr">
        <is>
          <t>Net loss</t>
        </is>
      </c>
      <c r="B13" s="5" t="n">
        <v>-32213</v>
      </c>
      <c r="C13" s="4" t="inlineStr">
        <is>
          <t xml:space="preserve"> </t>
        </is>
      </c>
      <c r="D13" s="4" t="inlineStr">
        <is>
          <t xml:space="preserve"> </t>
        </is>
      </c>
      <c r="E13" s="4" t="inlineStr">
        <is>
          <t xml:space="preserve"> </t>
        </is>
      </c>
      <c r="F13" s="6" t="n">
        <v>-32213</v>
      </c>
    </row>
    <row r="14">
      <c r="A14" s="4" t="inlineStr">
        <is>
          <t>Stockholders' equity (deficit), ending (in shares) at Dec. 31, 2023</t>
        </is>
      </c>
      <c r="B14" s="6" t="n">
        <v>35324861</v>
      </c>
      <c r="C14" s="6" t="n">
        <v>35324861</v>
      </c>
      <c r="D14" s="4" t="inlineStr">
        <is>
          <t xml:space="preserve"> </t>
        </is>
      </c>
      <c r="E14" s="4" t="inlineStr">
        <is>
          <t xml:space="preserve"> </t>
        </is>
      </c>
      <c r="F14" s="4" t="inlineStr">
        <is>
          <t xml:space="preserve"> </t>
        </is>
      </c>
    </row>
    <row r="15">
      <c r="A15" s="4" t="inlineStr">
        <is>
          <t>Stockholders' equity (deficit), ending at Dec. 31, 2023</t>
        </is>
      </c>
      <c r="B15" s="5" t="n">
        <v>-35630</v>
      </c>
      <c r="C15" s="5" t="n">
        <v>353</v>
      </c>
      <c r="D15" s="6" t="n">
        <v>795106</v>
      </c>
      <c r="E15" s="6" t="n">
        <v>-4859</v>
      </c>
      <c r="F15" s="6" t="n">
        <v>-82623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ATM program / Issuance of common stock associated with the Units offering (in shares)</t>
        </is>
      </c>
      <c r="B17" s="4" t="inlineStr">
        <is>
          <t xml:space="preserve"> </t>
        </is>
      </c>
      <c r="C17" s="6" t="n">
        <v>5380164</v>
      </c>
      <c r="D17" s="4" t="inlineStr">
        <is>
          <t xml:space="preserve"> </t>
        </is>
      </c>
      <c r="E17" s="4" t="inlineStr">
        <is>
          <t xml:space="preserve"> </t>
        </is>
      </c>
      <c r="F17" s="4" t="inlineStr">
        <is>
          <t xml:space="preserve"> </t>
        </is>
      </c>
    </row>
    <row r="18">
      <c r="A18" s="4" t="inlineStr">
        <is>
          <t>Issuance of common stock under ATM program / Issuance of common stock associated with the Units offering</t>
        </is>
      </c>
      <c r="B18" s="6" t="n">
        <v>8249</v>
      </c>
      <c r="C18" s="5" t="n">
        <v>54</v>
      </c>
      <c r="D18" s="6" t="n">
        <v>8195</v>
      </c>
      <c r="E18" s="4" t="inlineStr">
        <is>
          <t xml:space="preserve"> </t>
        </is>
      </c>
      <c r="F18" s="4" t="inlineStr">
        <is>
          <t xml:space="preserve"> </t>
        </is>
      </c>
    </row>
    <row r="19">
      <c r="A19" s="4" t="inlineStr">
        <is>
          <t>Issuance of common stock under stock compensation plan, net of forfeitures (in shares)</t>
        </is>
      </c>
      <c r="B19" s="4" t="inlineStr">
        <is>
          <t xml:space="preserve"> </t>
        </is>
      </c>
      <c r="C19" s="6" t="n">
        <v>1643618</v>
      </c>
      <c r="D19" s="4" t="inlineStr">
        <is>
          <t xml:space="preserve"> </t>
        </is>
      </c>
      <c r="E19" s="4" t="inlineStr">
        <is>
          <t xml:space="preserve"> </t>
        </is>
      </c>
      <c r="F19" s="4" t="inlineStr">
        <is>
          <t xml:space="preserve"> </t>
        </is>
      </c>
    </row>
    <row r="20">
      <c r="A20" s="4" t="inlineStr">
        <is>
          <t>Issuance of common stock under stock compensation plan, net of forfeitures</t>
        </is>
      </c>
      <c r="B20" s="6" t="n">
        <v>0</v>
      </c>
      <c r="C20" s="5" t="n">
        <v>16</v>
      </c>
      <c r="D20" s="6" t="n">
        <v>-16</v>
      </c>
      <c r="E20" s="4" t="inlineStr">
        <is>
          <t xml:space="preserve"> </t>
        </is>
      </c>
      <c r="F20" s="4" t="inlineStr">
        <is>
          <t xml:space="preserve"> </t>
        </is>
      </c>
    </row>
    <row r="21">
      <c r="A21" s="4" t="inlineStr">
        <is>
          <t>Stock-based compensation expense</t>
        </is>
      </c>
      <c r="B21" s="6" t="n">
        <v>2946</v>
      </c>
      <c r="C21" s="4" t="inlineStr">
        <is>
          <t xml:space="preserve"> </t>
        </is>
      </c>
      <c r="D21" s="6" t="n">
        <v>2946</v>
      </c>
      <c r="E21" s="4" t="inlineStr">
        <is>
          <t xml:space="preserve"> </t>
        </is>
      </c>
      <c r="F21" s="4" t="inlineStr">
        <is>
          <t xml:space="preserve"> </t>
        </is>
      </c>
    </row>
    <row r="22">
      <c r="A22" s="4" t="inlineStr">
        <is>
          <t>Other comprehensive loss</t>
        </is>
      </c>
      <c r="B22" s="6" t="n">
        <v>-547</v>
      </c>
      <c r="C22" s="4" t="inlineStr">
        <is>
          <t xml:space="preserve"> </t>
        </is>
      </c>
      <c r="D22" s="4" t="inlineStr">
        <is>
          <t xml:space="preserve"> </t>
        </is>
      </c>
      <c r="E22" s="6" t="n">
        <v>-547</v>
      </c>
      <c r="F22" s="4" t="inlineStr">
        <is>
          <t xml:space="preserve"> </t>
        </is>
      </c>
    </row>
    <row r="23">
      <c r="A23" s="4" t="inlineStr">
        <is>
          <t>Net loss</t>
        </is>
      </c>
      <c r="B23" s="5" t="n">
        <v>-41082</v>
      </c>
      <c r="C23" s="4" t="inlineStr">
        <is>
          <t xml:space="preserve"> </t>
        </is>
      </c>
      <c r="D23" s="4" t="inlineStr">
        <is>
          <t xml:space="preserve"> </t>
        </is>
      </c>
      <c r="E23" s="4" t="inlineStr">
        <is>
          <t xml:space="preserve"> </t>
        </is>
      </c>
      <c r="F23" s="6" t="n">
        <v>-41082</v>
      </c>
    </row>
    <row r="24">
      <c r="A24" s="4" t="inlineStr">
        <is>
          <t>Stockholders' equity (deficit), ending (in shares) at Dec. 31, 2024</t>
        </is>
      </c>
      <c r="B24" s="6" t="n">
        <v>42348643</v>
      </c>
      <c r="C24" s="6" t="n">
        <v>42348643</v>
      </c>
      <c r="D24" s="4" t="inlineStr">
        <is>
          <t xml:space="preserve"> </t>
        </is>
      </c>
      <c r="E24" s="4" t="inlineStr">
        <is>
          <t xml:space="preserve"> </t>
        </is>
      </c>
      <c r="F24" s="4" t="inlineStr">
        <is>
          <t xml:space="preserve"> </t>
        </is>
      </c>
    </row>
    <row r="25">
      <c r="A25" s="4" t="inlineStr">
        <is>
          <t>Stockholders' equity (deficit), ending at Dec. 31, 2024</t>
        </is>
      </c>
      <c r="B25" s="5" t="n">
        <v>-66064</v>
      </c>
      <c r="C25" s="5" t="n">
        <v>423</v>
      </c>
      <c r="D25" s="5" t="n">
        <v>806231</v>
      </c>
      <c r="E25" s="5" t="n">
        <v>-5406</v>
      </c>
      <c r="F25" s="5" t="n">
        <v>-8673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formation is Related Company’s May 2022 Grant of PCAs (Details) - Performance Cash Awards - May 2022 Grant</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olatility for remeasurement</t>
        </is>
      </c>
      <c r="B4" s="9" t="n">
        <v>1.0901</v>
      </c>
      <c r="C4" s="9" t="n">
        <v>0.9816</v>
      </c>
    </row>
    <row r="5">
      <c r="A5" s="4" t="inlineStr">
        <is>
          <t>Risk-free rate</t>
        </is>
      </c>
      <c r="B5" s="9" t="n">
        <v>0.0428</v>
      </c>
      <c r="C5" s="9" t="n">
        <v>0.04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Accrued legal fees and settlements</t>
        </is>
      </c>
      <c r="B4" s="5" t="n">
        <v>256</v>
      </c>
      <c r="C4" s="5" t="n">
        <v>68</v>
      </c>
    </row>
    <row r="5">
      <c r="A5" s="4" t="inlineStr">
        <is>
          <t>Amount awarded to other party</t>
        </is>
      </c>
      <c r="B5" s="5" t="n">
        <v>2000</v>
      </c>
      <c r="C5" s="4" t="inlineStr">
        <is>
          <t xml:space="preserve"> </t>
        </is>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isk adjusted discount rate</t>
        </is>
      </c>
      <c r="B8" s="9" t="n">
        <v>0.042</v>
      </c>
      <c r="C8" s="4" t="inlineStr">
        <is>
          <t xml:space="preserve"> </t>
        </is>
      </c>
    </row>
    <row r="9">
      <c r="A9" s="4" t="inlineStr">
        <is>
          <t>Credit adjusted discount rate</t>
        </is>
      </c>
      <c r="B9" s="9" t="n">
        <v>0.082</v>
      </c>
      <c r="C9" s="4" t="inlineStr">
        <is>
          <t xml:space="preserve"> </t>
        </is>
      </c>
    </row>
    <row r="10">
      <c r="A10" s="4" t="inlineStr">
        <is>
          <t>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isk adjusted discount rate</t>
        </is>
      </c>
      <c r="B12" s="9" t="n">
        <v>0.044</v>
      </c>
      <c r="C12" s="4" t="inlineStr">
        <is>
          <t xml:space="preserve"> </t>
        </is>
      </c>
    </row>
    <row r="13">
      <c r="A13" s="4" t="inlineStr">
        <is>
          <t>Credit adjusted discount rate</t>
        </is>
      </c>
      <c r="B13" s="9" t="n">
        <v>0.08500000000000001</v>
      </c>
      <c r="C13" s="4" t="inlineStr">
        <is>
          <t xml:space="preserve"> </t>
        </is>
      </c>
    </row>
    <row r="14">
      <c r="A14" s="4" t="inlineStr">
        <is>
          <t>Accrued expens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ntingent liabilities</t>
        </is>
      </c>
      <c r="B16" s="5" t="n">
        <v>600</v>
      </c>
      <c r="C16" s="6" t="n">
        <v>800</v>
      </c>
    </row>
    <row r="17">
      <c r="A17" s="4" t="inlineStr">
        <is>
          <t>Other long term liabilitie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ntingent liabilities</t>
        </is>
      </c>
      <c r="B19" s="6" t="n">
        <v>100</v>
      </c>
      <c r="C19" s="6" t="n">
        <v>400</v>
      </c>
    </row>
    <row r="20">
      <c r="A20" s="4" t="inlineStr">
        <is>
          <t>Scorpion acquisition | Accrued expense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Estimated liability for self-insured medical claims</t>
        </is>
      </c>
      <c r="B22" s="5" t="n">
        <v>1500</v>
      </c>
      <c r="C22" s="5" t="n">
        <v>1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ntingent Consideration (Details) - Frac Tech - USD ($) $ in Thousands</t>
        </is>
      </c>
      <c r="B1" s="2" t="inlineStr">
        <is>
          <t>12 Months Ended</t>
        </is>
      </c>
    </row>
    <row r="2">
      <c r="B2" s="2" t="inlineStr">
        <is>
          <t>Dec. 31, 2024</t>
        </is>
      </c>
      <c r="C2" s="2" t="inlineStr">
        <is>
          <t>Dec. 31, 2023</t>
        </is>
      </c>
    </row>
    <row r="3">
      <c r="A3" s="3" t="inlineStr">
        <is>
          <t>Loss Contingency Accrual [Roll Forward]</t>
        </is>
      </c>
      <c r="B3" s="4" t="inlineStr">
        <is>
          <t xml:space="preserve"> </t>
        </is>
      </c>
      <c r="C3" s="4" t="inlineStr">
        <is>
          <t xml:space="preserve"> </t>
        </is>
      </c>
    </row>
    <row r="4">
      <c r="A4" s="4" t="inlineStr">
        <is>
          <t>Balance at beginning of year</t>
        </is>
      </c>
      <c r="B4" s="5" t="n">
        <v>1219</v>
      </c>
      <c r="C4" s="5" t="n">
        <v>1169</v>
      </c>
    </row>
    <row r="5">
      <c r="A5" s="4" t="inlineStr">
        <is>
          <t>Payments</t>
        </is>
      </c>
      <c r="B5" s="6" t="n">
        <v>-604</v>
      </c>
      <c r="C5" s="6" t="n">
        <v>-387</v>
      </c>
    </row>
    <row r="6">
      <c r="A6" s="4" t="inlineStr">
        <is>
          <t>Revaluation adjustments</t>
        </is>
      </c>
      <c r="B6" s="6" t="n">
        <v>104</v>
      </c>
      <c r="C6" s="6" t="n">
        <v>437</v>
      </c>
    </row>
    <row r="7">
      <c r="A7" s="4" t="inlineStr">
        <is>
          <t>Balance at end of the period</t>
        </is>
      </c>
      <c r="B7" s="5" t="n">
        <v>719</v>
      </c>
      <c r="C7" s="5" t="n">
        <v>12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es - Components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5" t="n">
        <v>-69</v>
      </c>
      <c r="C4" s="5" t="n">
        <v>0</v>
      </c>
    </row>
    <row r="5">
      <c r="A5" s="4" t="inlineStr">
        <is>
          <t>U.S. state</t>
        </is>
      </c>
      <c r="B5" s="6" t="n">
        <v>219</v>
      </c>
      <c r="C5" s="6" t="n">
        <v>502</v>
      </c>
    </row>
    <row r="6">
      <c r="A6" s="4" t="inlineStr">
        <is>
          <t>Foreign</t>
        </is>
      </c>
      <c r="B6" s="6" t="n">
        <v>48</v>
      </c>
      <c r="C6" s="6" t="n">
        <v>83</v>
      </c>
    </row>
    <row r="7">
      <c r="A7" s="4" t="inlineStr">
        <is>
          <t>Total current provision</t>
        </is>
      </c>
      <c r="B7" s="6" t="n">
        <v>198</v>
      </c>
      <c r="C7" s="6" t="n">
        <v>585</v>
      </c>
    </row>
    <row r="8">
      <c r="A8" s="3" t="inlineStr">
        <is>
          <t>Deferred</t>
        </is>
      </c>
      <c r="B8" s="4" t="inlineStr">
        <is>
          <t xml:space="preserve"> </t>
        </is>
      </c>
      <c r="C8" s="4" t="inlineStr">
        <is>
          <t xml:space="preserve"> </t>
        </is>
      </c>
    </row>
    <row r="9">
      <c r="A9" s="4" t="inlineStr">
        <is>
          <t>U.S. federal</t>
        </is>
      </c>
      <c r="B9" s="6" t="n">
        <v>0</v>
      </c>
      <c r="C9" s="6" t="n">
        <v>0</v>
      </c>
    </row>
    <row r="10">
      <c r="A10" s="4" t="inlineStr">
        <is>
          <t>U.S. state</t>
        </is>
      </c>
      <c r="B10" s="6" t="n">
        <v>0</v>
      </c>
      <c r="C10" s="6" t="n">
        <v>0</v>
      </c>
    </row>
    <row r="11">
      <c r="A11" s="4" t="inlineStr">
        <is>
          <t>Foreign</t>
        </is>
      </c>
      <c r="B11" s="6" t="n">
        <v>0</v>
      </c>
      <c r="C11" s="6" t="n">
        <v>0</v>
      </c>
    </row>
    <row r="12">
      <c r="A12" s="4" t="inlineStr">
        <is>
          <t>Total deferred provision (benefit)</t>
        </is>
      </c>
      <c r="B12" s="6" t="n">
        <v>0</v>
      </c>
      <c r="C12" s="6" t="n">
        <v>0</v>
      </c>
    </row>
    <row r="13">
      <c r="A13" s="4" t="inlineStr">
        <is>
          <t>Total provision for income taxes</t>
        </is>
      </c>
      <c r="B13" s="5" t="n">
        <v>198</v>
      </c>
      <c r="C13" s="5" t="n">
        <v>5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Effective Incom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statutory rate</t>
        </is>
      </c>
      <c r="B4" s="5" t="n">
        <v>-8586</v>
      </c>
      <c r="C4" s="5" t="n">
        <v>-6642</v>
      </c>
    </row>
    <row r="5">
      <c r="A5" s="4" t="inlineStr">
        <is>
          <t>Foreign rate differential</t>
        </is>
      </c>
      <c r="B5" s="6" t="n">
        <v>-11</v>
      </c>
      <c r="C5" s="6" t="n">
        <v>-7</v>
      </c>
    </row>
    <row r="6">
      <c r="A6" s="4" t="inlineStr">
        <is>
          <t>State income taxes, net of federal benefit</t>
        </is>
      </c>
      <c r="B6" s="6" t="n">
        <v>274</v>
      </c>
      <c r="C6" s="6" t="n">
        <v>397</v>
      </c>
    </row>
    <row r="7">
      <c r="A7" s="4" t="inlineStr">
        <is>
          <t>Nondeductible expenses</t>
        </is>
      </c>
      <c r="B7" s="6" t="n">
        <v>783</v>
      </c>
      <c r="C7" s="6" t="n">
        <v>2137</v>
      </c>
    </row>
    <row r="8">
      <c r="A8" s="4" t="inlineStr">
        <is>
          <t>Valuation allowance</t>
        </is>
      </c>
      <c r="B8" s="6" t="n">
        <v>7951</v>
      </c>
      <c r="C8" s="6" t="n">
        <v>5158</v>
      </c>
    </row>
    <row r="9">
      <c r="A9" s="4" t="inlineStr">
        <is>
          <t>Non-cash compensation</t>
        </is>
      </c>
      <c r="B9" s="6" t="n">
        <v>-36</v>
      </c>
      <c r="C9" s="6" t="n">
        <v>-515</v>
      </c>
    </row>
    <row r="10">
      <c r="A10" s="4" t="inlineStr">
        <is>
          <t>Other</t>
        </is>
      </c>
      <c r="B10" s="6" t="n">
        <v>-177</v>
      </c>
      <c r="C10" s="6" t="n">
        <v>57</v>
      </c>
    </row>
    <row r="11">
      <c r="A11" s="4" t="inlineStr">
        <is>
          <t>Total provision for income taxes</t>
        </is>
      </c>
      <c r="B11" s="5" t="n">
        <v>198</v>
      </c>
      <c r="C11" s="5" t="n">
        <v>5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 Deferred Income Tax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Inventories</t>
        </is>
      </c>
      <c r="B3" s="5" t="n">
        <v>1727</v>
      </c>
      <c r="C3" s="5" t="n">
        <v>1931</v>
      </c>
    </row>
    <row r="4">
      <c r="A4" s="4" t="inlineStr">
        <is>
          <t>Goodwill and intangible assets</t>
        </is>
      </c>
      <c r="B4" s="6" t="n">
        <v>59790</v>
      </c>
      <c r="C4" s="6" t="n">
        <v>67860</v>
      </c>
    </row>
    <row r="5">
      <c r="A5" s="4" t="inlineStr">
        <is>
          <t>Deferred tax benefit from net losses</t>
        </is>
      </c>
      <c r="B5" s="6" t="n">
        <v>92190</v>
      </c>
      <c r="C5" s="6" t="n">
        <v>85708</v>
      </c>
    </row>
    <row r="6">
      <c r="A6" s="4" t="inlineStr">
        <is>
          <t>Stock-based compensation and cash award expense</t>
        </is>
      </c>
      <c r="B6" s="6" t="n">
        <v>2601</v>
      </c>
      <c r="C6" s="6" t="n">
        <v>2260</v>
      </c>
    </row>
    <row r="7">
      <c r="A7" s="4" t="inlineStr">
        <is>
          <t>Tax credit carryforwards</t>
        </is>
      </c>
      <c r="B7" s="6" t="n">
        <v>646</v>
      </c>
      <c r="C7" s="6" t="n">
        <v>660</v>
      </c>
    </row>
    <row r="8">
      <c r="A8" s="4" t="inlineStr">
        <is>
          <t>Accrued expenses</t>
        </is>
      </c>
      <c r="B8" s="6" t="n">
        <v>736</v>
      </c>
      <c r="C8" s="6" t="n">
        <v>872</v>
      </c>
    </row>
    <row r="9">
      <c r="A9" s="4" t="inlineStr">
        <is>
          <t>Interest carryover</t>
        </is>
      </c>
      <c r="B9" s="6" t="n">
        <v>27075</v>
      </c>
      <c r="C9" s="6" t="n">
        <v>20814</v>
      </c>
    </row>
    <row r="10">
      <c r="A10" s="4" t="inlineStr">
        <is>
          <t>Lease liability</t>
        </is>
      </c>
      <c r="B10" s="6" t="n">
        <v>8348</v>
      </c>
      <c r="C10" s="6" t="n">
        <v>9757</v>
      </c>
    </row>
    <row r="11">
      <c r="A11" s="4" t="inlineStr">
        <is>
          <t>Other</t>
        </is>
      </c>
      <c r="B11" s="6" t="n">
        <v>581</v>
      </c>
      <c r="C11" s="6" t="n">
        <v>489</v>
      </c>
    </row>
    <row r="12">
      <c r="A12" s="4" t="inlineStr">
        <is>
          <t>Total deferred income tax assets</t>
        </is>
      </c>
      <c r="B12" s="6" t="n">
        <v>193694</v>
      </c>
      <c r="C12" s="6" t="n">
        <v>190351</v>
      </c>
    </row>
    <row r="13">
      <c r="A13" s="4" t="inlineStr">
        <is>
          <t>Less: Valuation allowance</t>
        </is>
      </c>
      <c r="B13" s="6" t="n">
        <v>-174853</v>
      </c>
      <c r="C13" s="6" t="n">
        <v>-168034</v>
      </c>
    </row>
    <row r="14">
      <c r="A14" s="4" t="inlineStr">
        <is>
          <t>Net deferred income tax assets</t>
        </is>
      </c>
      <c r="B14" s="6" t="n">
        <v>18841</v>
      </c>
      <c r="C14" s="6" t="n">
        <v>22317</v>
      </c>
    </row>
    <row r="15">
      <c r="A15" s="3" t="inlineStr">
        <is>
          <t>Deferred income tax liabilities:</t>
        </is>
      </c>
      <c r="B15" s="4" t="inlineStr">
        <is>
          <t xml:space="preserve"> </t>
        </is>
      </c>
      <c r="C15" s="4" t="inlineStr">
        <is>
          <t xml:space="preserve"> </t>
        </is>
      </c>
    </row>
    <row r="16">
      <c r="A16" s="4" t="inlineStr">
        <is>
          <t>Property and equipment</t>
        </is>
      </c>
      <c r="B16" s="6" t="n">
        <v>-10641</v>
      </c>
      <c r="C16" s="6" t="n">
        <v>-12745</v>
      </c>
    </row>
    <row r="17">
      <c r="A17" s="4" t="inlineStr">
        <is>
          <t>ROU asset</t>
        </is>
      </c>
      <c r="B17" s="6" t="n">
        <v>-8200</v>
      </c>
      <c r="C17" s="6" t="n">
        <v>-9572</v>
      </c>
    </row>
    <row r="18">
      <c r="A18" s="4" t="inlineStr">
        <is>
          <t>Total deferred income tax liabilities</t>
        </is>
      </c>
      <c r="B18" s="6" t="n">
        <v>-18841</v>
      </c>
      <c r="C18" s="6" t="n">
        <v>-22317</v>
      </c>
    </row>
    <row r="19">
      <c r="A19" s="4" t="inlineStr">
        <is>
          <t>Net deferred income tax asset (liability)</t>
        </is>
      </c>
      <c r="B19" s="5" t="n">
        <v>0</v>
      </c>
      <c r="C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operating loss carryforwards</t>
        </is>
      </c>
      <c r="B4" s="5" t="n">
        <v>498700000</v>
      </c>
      <c r="C4" s="4" t="inlineStr">
        <is>
          <t xml:space="preserve"> </t>
        </is>
      </c>
    </row>
    <row r="5">
      <c r="A5" s="4" t="inlineStr">
        <is>
          <t>Valuation allowance, increase (decrease)</t>
        </is>
      </c>
      <c r="B5" s="6" t="n">
        <v>6800000</v>
      </c>
      <c r="C5" s="5" t="n">
        <v>5100000</v>
      </c>
    </row>
    <row r="6">
      <c r="A6" s="4" t="inlineStr">
        <is>
          <t>Settlements with taxing authorities</t>
        </is>
      </c>
      <c r="B6" s="6" t="n">
        <v>500000</v>
      </c>
      <c r="C6" s="5" t="n">
        <v>200000</v>
      </c>
    </row>
    <row r="7">
      <c r="A7" s="4" t="inlineStr">
        <is>
          <t>Unrecognized tax benefits, accrued income tax penalties and interest</t>
        </is>
      </c>
      <c r="B7" s="5" t="n">
        <v>0</v>
      </c>
      <c r="C7" s="4" t="inlineStr">
        <is>
          <t xml:space="preserve"> </t>
        </is>
      </c>
    </row>
    <row r="8">
      <c r="A8" s="4" t="inlineStr">
        <is>
          <t>Domestic</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 periods of use</t>
        </is>
      </c>
      <c r="B10" s="4" t="inlineStr">
        <is>
          <t>20 years</t>
        </is>
      </c>
      <c r="C10" s="4" t="inlineStr">
        <is>
          <t xml:space="preserve"> </t>
        </is>
      </c>
    </row>
    <row r="11">
      <c r="A11" s="4" t="inlineStr">
        <is>
          <t>State | Minimum</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 periods of use</t>
        </is>
      </c>
      <c r="B13" s="4" t="inlineStr">
        <is>
          <t>7 years</t>
        </is>
      </c>
      <c r="C13" s="4" t="inlineStr">
        <is>
          <t xml:space="preserve"> </t>
        </is>
      </c>
    </row>
    <row r="14">
      <c r="A14" s="4" t="inlineStr">
        <is>
          <t>State | Maximum</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 periods of use</t>
        </is>
      </c>
      <c r="B16" s="4" t="inlineStr">
        <is>
          <t>20 years</t>
        </is>
      </c>
      <c r="C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axes - Uncertain Tax Position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certain tax positions, beginning balance</t>
        </is>
      </c>
      <c r="B4" s="5" t="n">
        <v>544</v>
      </c>
      <c r="C4" s="5" t="n">
        <v>779</v>
      </c>
    </row>
    <row r="5">
      <c r="A5" s="4" t="inlineStr">
        <is>
          <t>Change in prior year tax positions</t>
        </is>
      </c>
      <c r="B5" s="6" t="n">
        <v>-69</v>
      </c>
      <c r="C5" s="6" t="n">
        <v>-235</v>
      </c>
    </row>
    <row r="6">
      <c r="A6" s="4" t="inlineStr">
        <is>
          <t>Change in current year tax positions</t>
        </is>
      </c>
      <c r="B6" s="6" t="n">
        <v>0</v>
      </c>
      <c r="C6" s="6" t="n">
        <v>0</v>
      </c>
    </row>
    <row r="7">
      <c r="A7" s="4" t="inlineStr">
        <is>
          <t>Settlements with taxing authorities</t>
        </is>
      </c>
      <c r="B7" s="6" t="n">
        <v>-374</v>
      </c>
      <c r="C7" s="6" t="n">
        <v>0</v>
      </c>
    </row>
    <row r="8">
      <c r="A8" s="4" t="inlineStr">
        <is>
          <t>Lapse of statute of limitations</t>
        </is>
      </c>
      <c r="B8" s="6" t="n">
        <v>-101</v>
      </c>
      <c r="C8" s="6" t="n">
        <v>0</v>
      </c>
    </row>
    <row r="9">
      <c r="A9" s="4" t="inlineStr">
        <is>
          <t>Uncertain tax positions, ending balance</t>
        </is>
      </c>
      <c r="B9" s="5" t="n">
        <v>0</v>
      </c>
      <c r="C9" s="5" t="n">
        <v>5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omputation of 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41082</v>
      </c>
      <c r="C4" s="5" t="n">
        <v>-32213</v>
      </c>
    </row>
    <row r="5">
      <c r="A5" s="4" t="inlineStr">
        <is>
          <t>Average shares outstanding, basic (in shares)</t>
        </is>
      </c>
      <c r="B5" s="6" t="n">
        <v>37172635</v>
      </c>
      <c r="C5" s="6" t="n">
        <v>33282234</v>
      </c>
    </row>
    <row r="6">
      <c r="A6" s="4" t="inlineStr">
        <is>
          <t>Loss per share, basic (in dollars per share)</t>
        </is>
      </c>
      <c r="B6" s="7" t="n">
        <v>-1.11</v>
      </c>
      <c r="C6" s="7" t="n">
        <v>-0.97</v>
      </c>
    </row>
    <row r="7">
      <c r="A7" s="4" t="inlineStr">
        <is>
          <t>Unvested restricted stock and stock units (in shares)</t>
        </is>
      </c>
      <c r="B7" s="6" t="n">
        <v>0</v>
      </c>
      <c r="C7" s="6" t="n">
        <v>0</v>
      </c>
    </row>
    <row r="8">
      <c r="A8" s="4" t="inlineStr">
        <is>
          <t>Average shares outstanding, diluted (in shares)</t>
        </is>
      </c>
      <c r="B8" s="6" t="n">
        <v>37172635</v>
      </c>
      <c r="C8" s="6" t="n">
        <v>33282234</v>
      </c>
    </row>
    <row r="9">
      <c r="A9" s="4" t="inlineStr">
        <is>
          <t>Loss per share, diluted (in dollars per share)</t>
        </is>
      </c>
      <c r="B9" s="7" t="n">
        <v>-1.11</v>
      </c>
      <c r="C9" s="7" t="n">
        <v>-0.9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verage Number of Securities Excluded from Diluted Income (loss) Per Share (Details) - shares</t>
        </is>
      </c>
      <c r="B1" s="2" t="inlineStr">
        <is>
          <t>12 Months Ended</t>
        </is>
      </c>
    </row>
    <row r="2">
      <c r="B2" s="2" t="inlineStr">
        <is>
          <t>Dec. 31, 2024</t>
        </is>
      </c>
      <c r="C2" s="2" t="inlineStr">
        <is>
          <t>Dec.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260447</v>
      </c>
      <c r="C5" s="6" t="n">
        <v>1113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1082</v>
      </c>
      <c r="C4" s="5" t="n">
        <v>-32213</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25594</v>
      </c>
      <c r="C6" s="6" t="n">
        <v>29141</v>
      </c>
    </row>
    <row r="7">
      <c r="A7" s="4" t="inlineStr">
        <is>
          <t>Amortization of intangibles</t>
        </is>
      </c>
      <c r="B7" s="6" t="n">
        <v>11183</v>
      </c>
      <c r="C7" s="6" t="n">
        <v>11516</v>
      </c>
    </row>
    <row r="8">
      <c r="A8" s="4" t="inlineStr">
        <is>
          <t>Amortization of operating leases</t>
        </is>
      </c>
      <c r="B8" s="6" t="n">
        <v>13256</v>
      </c>
      <c r="C8" s="6" t="n">
        <v>12524</v>
      </c>
    </row>
    <row r="9">
      <c r="A9" s="4" t="inlineStr">
        <is>
          <t>Amortization of deferred financing costs</t>
        </is>
      </c>
      <c r="B9" s="6" t="n">
        <v>7602</v>
      </c>
      <c r="C9" s="6" t="n">
        <v>7413</v>
      </c>
    </row>
    <row r="10">
      <c r="A10" s="4" t="inlineStr">
        <is>
          <t>Provision for doubtful accounts</t>
        </is>
      </c>
      <c r="B10" s="6" t="n">
        <v>526</v>
      </c>
      <c r="C10" s="6" t="n">
        <v>333</v>
      </c>
    </row>
    <row r="11">
      <c r="A11" s="4" t="inlineStr">
        <is>
          <t>Provision for inventory obsolescence</t>
        </is>
      </c>
      <c r="B11" s="6" t="n">
        <v>1738</v>
      </c>
      <c r="C11" s="6" t="n">
        <v>2320</v>
      </c>
    </row>
    <row r="12">
      <c r="A12" s="4" t="inlineStr">
        <is>
          <t>Stock-based compensation expense</t>
        </is>
      </c>
      <c r="B12" s="6" t="n">
        <v>2946</v>
      </c>
      <c r="C12" s="6" t="n">
        <v>2169</v>
      </c>
    </row>
    <row r="13">
      <c r="A13" s="4" t="inlineStr">
        <is>
          <t>Loss on sale of property and equipment</t>
        </is>
      </c>
      <c r="B13" s="6" t="n">
        <v>256</v>
      </c>
      <c r="C13" s="6" t="n">
        <v>292</v>
      </c>
    </row>
    <row r="14">
      <c r="A14" s="4" t="inlineStr">
        <is>
          <t>Loss on revaluation of contingent liability</t>
        </is>
      </c>
      <c r="B14" s="6" t="n">
        <v>104</v>
      </c>
      <c r="C14" s="6" t="n">
        <v>437</v>
      </c>
    </row>
    <row r="15">
      <c r="A15" s="3" t="inlineStr">
        <is>
          <t>Changes in operating assets and liabilities</t>
        </is>
      </c>
      <c r="B15" s="4" t="inlineStr">
        <is>
          <t xml:space="preserve"> </t>
        </is>
      </c>
      <c r="C15" s="4" t="inlineStr">
        <is>
          <t xml:space="preserve"> </t>
        </is>
      </c>
    </row>
    <row r="16">
      <c r="A16" s="4" t="inlineStr">
        <is>
          <t>Accounts receivable, net</t>
        </is>
      </c>
      <c r="B16" s="6" t="n">
        <v>6724</v>
      </c>
      <c r="C16" s="6" t="n">
        <v>16489</v>
      </c>
    </row>
    <row r="17">
      <c r="A17" s="4" t="inlineStr">
        <is>
          <t>Inventories, net</t>
        </is>
      </c>
      <c r="B17" s="6" t="n">
        <v>1710</v>
      </c>
      <c r="C17" s="6" t="n">
        <v>5219</v>
      </c>
    </row>
    <row r="18">
      <c r="A18" s="4" t="inlineStr">
        <is>
          <t>Prepaid expenses and other current assets</t>
        </is>
      </c>
      <c r="B18" s="6" t="n">
        <v>-995</v>
      </c>
      <c r="C18" s="6" t="n">
        <v>1148</v>
      </c>
    </row>
    <row r="19">
      <c r="A19" s="4" t="inlineStr">
        <is>
          <t>Accounts payable and accrued expenses</t>
        </is>
      </c>
      <c r="B19" s="6" t="n">
        <v>-2092</v>
      </c>
      <c r="C19" s="6" t="n">
        <v>1058</v>
      </c>
    </row>
    <row r="20">
      <c r="A20" s="4" t="inlineStr">
        <is>
          <t>Income taxes receivable/payable</t>
        </is>
      </c>
      <c r="B20" s="6" t="n">
        <v>212</v>
      </c>
      <c r="C20" s="6" t="n">
        <v>252</v>
      </c>
    </row>
    <row r="21">
      <c r="A21" s="4" t="inlineStr">
        <is>
          <t>Operating lease obligations</t>
        </is>
      </c>
      <c r="B21" s="6" t="n">
        <v>-13080</v>
      </c>
      <c r="C21" s="6" t="n">
        <v>-12344</v>
      </c>
    </row>
    <row r="22">
      <c r="A22" s="4" t="inlineStr">
        <is>
          <t>Other assets and liabilities</t>
        </is>
      </c>
      <c r="B22" s="6" t="n">
        <v>-1407</v>
      </c>
      <c r="C22" s="6" t="n">
        <v>-245</v>
      </c>
    </row>
    <row r="23">
      <c r="A23" s="4" t="inlineStr">
        <is>
          <t>Net cash provided by operating activities</t>
        </is>
      </c>
      <c r="B23" s="6" t="n">
        <v>13195</v>
      </c>
      <c r="C23" s="6" t="n">
        <v>45509</v>
      </c>
    </row>
    <row r="24">
      <c r="A24" s="3" t="inlineStr">
        <is>
          <t>Cash flows from investing activities</t>
        </is>
      </c>
      <c r="B24" s="4" t="inlineStr">
        <is>
          <t xml:space="preserve"> </t>
        </is>
      </c>
      <c r="C24" s="4" t="inlineStr">
        <is>
          <t xml:space="preserve"> </t>
        </is>
      </c>
    </row>
    <row r="25">
      <c r="A25" s="4" t="inlineStr">
        <is>
          <t>Proceeds from sales of property and equipment</t>
        </is>
      </c>
      <c r="B25" s="6" t="n">
        <v>585</v>
      </c>
      <c r="C25" s="6" t="n">
        <v>606</v>
      </c>
    </row>
    <row r="26">
      <c r="A26" s="4" t="inlineStr">
        <is>
          <t>Proceeds from property and equipment casualty losses</t>
        </is>
      </c>
      <c r="B26" s="6" t="n">
        <v>0</v>
      </c>
      <c r="C26" s="6" t="n">
        <v>840</v>
      </c>
    </row>
    <row r="27">
      <c r="A27" s="4" t="inlineStr">
        <is>
          <t>Purchases of property and equipment</t>
        </is>
      </c>
      <c r="B27" s="6" t="n">
        <v>-14763</v>
      </c>
      <c r="C27" s="6" t="n">
        <v>-24603</v>
      </c>
    </row>
    <row r="28">
      <c r="A28" s="4" t="inlineStr">
        <is>
          <t>Net cash used in investing activities</t>
        </is>
      </c>
      <c r="B28" s="6" t="n">
        <v>-14178</v>
      </c>
      <c r="C28" s="6" t="n">
        <v>-23157</v>
      </c>
    </row>
    <row r="29">
      <c r="A29" s="3" t="inlineStr">
        <is>
          <t>Cash flows from financing activities</t>
        </is>
      </c>
      <c r="B29" s="4" t="inlineStr">
        <is>
          <t xml:space="preserve"> </t>
        </is>
      </c>
      <c r="C29" s="4" t="inlineStr">
        <is>
          <t xml:space="preserve"> </t>
        </is>
      </c>
    </row>
    <row r="30">
      <c r="A30" s="4" t="inlineStr">
        <is>
          <t>Proceeds from issuance of common stock under ATM program</t>
        </is>
      </c>
      <c r="B30" s="6" t="n">
        <v>8249</v>
      </c>
      <c r="C30" s="6" t="n">
        <v>0</v>
      </c>
    </row>
    <row r="31">
      <c r="A31" s="4" t="inlineStr">
        <is>
          <t>Proceeds from Units offering, net of discount</t>
        </is>
      </c>
      <c r="B31" s="6" t="n">
        <v>0</v>
      </c>
      <c r="C31" s="6" t="n">
        <v>279750</v>
      </c>
    </row>
    <row r="32">
      <c r="A32" s="4" t="inlineStr">
        <is>
          <t>Redemption of 2023 Notes</t>
        </is>
      </c>
      <c r="B32" s="6" t="n">
        <v>0</v>
      </c>
      <c r="C32" s="6" t="n">
        <v>-307339</v>
      </c>
    </row>
    <row r="33">
      <c r="A33" s="4" t="inlineStr">
        <is>
          <t>Cost of debt issuance</t>
        </is>
      </c>
      <c r="B33" s="6" t="n">
        <v>0</v>
      </c>
      <c r="C33" s="6" t="n">
        <v>-6290</v>
      </c>
    </row>
    <row r="34">
      <c r="A34" s="4" t="inlineStr">
        <is>
          <t>Proceeds from ABL Credit Facility</t>
        </is>
      </c>
      <c r="B34" s="6" t="n">
        <v>3000</v>
      </c>
      <c r="C34" s="6" t="n">
        <v>40000</v>
      </c>
    </row>
    <row r="35">
      <c r="A35" s="4" t="inlineStr">
        <is>
          <t>Payments on ABL Credit Facility</t>
        </is>
      </c>
      <c r="B35" s="6" t="n">
        <v>-13000</v>
      </c>
      <c r="C35" s="6" t="n">
        <v>-15000</v>
      </c>
    </row>
    <row r="36">
      <c r="A36" s="4" t="inlineStr">
        <is>
          <t>Proceeds from short-term debt</t>
        </is>
      </c>
      <c r="B36" s="6" t="n">
        <v>5762</v>
      </c>
      <c r="C36" s="6" t="n">
        <v>4733</v>
      </c>
    </row>
    <row r="37">
      <c r="A37" s="4" t="inlineStr">
        <is>
          <t>Payments of short-term debt</t>
        </is>
      </c>
      <c r="B37" s="6" t="n">
        <v>-5041</v>
      </c>
      <c r="C37" s="6" t="n">
        <v>-4141</v>
      </c>
    </row>
    <row r="38">
      <c r="A38" s="4" t="inlineStr">
        <is>
          <t>Principle payments on finance leases</t>
        </is>
      </c>
      <c r="B38" s="6" t="n">
        <v>-49</v>
      </c>
      <c r="C38" s="6" t="n">
        <v>-217</v>
      </c>
    </row>
    <row r="39">
      <c r="A39" s="4" t="inlineStr">
        <is>
          <t>Payments of contingent liability</t>
        </is>
      </c>
      <c r="B39" s="6" t="n">
        <v>-604</v>
      </c>
      <c r="C39" s="6" t="n">
        <v>-387</v>
      </c>
    </row>
    <row r="40">
      <c r="A40" s="4" t="inlineStr">
        <is>
          <t>Vesting of restricted stock and stock units</t>
        </is>
      </c>
      <c r="B40" s="6" t="n">
        <v>0</v>
      </c>
      <c r="C40" s="6" t="n">
        <v>-2</v>
      </c>
    </row>
    <row r="41">
      <c r="A41" s="4" t="inlineStr">
        <is>
          <t>Net cash used in financing activities</t>
        </is>
      </c>
      <c r="B41" s="6" t="n">
        <v>-1683</v>
      </c>
      <c r="C41" s="6" t="n">
        <v>-8893</v>
      </c>
    </row>
    <row r="42">
      <c r="A42" s="4" t="inlineStr">
        <is>
          <t>Impact of foreign currency exchange on cash</t>
        </is>
      </c>
      <c r="B42" s="6" t="n">
        <v>-294</v>
      </c>
      <c r="C42" s="6" t="n">
        <v>-64</v>
      </c>
    </row>
    <row r="43">
      <c r="A43" s="4" t="inlineStr">
        <is>
          <t>Net (decrease) increase in cash and cash equivalents</t>
        </is>
      </c>
      <c r="B43" s="6" t="n">
        <v>-2960</v>
      </c>
      <c r="C43" s="6" t="n">
        <v>13395</v>
      </c>
    </row>
    <row r="44">
      <c r="A44" s="3" t="inlineStr">
        <is>
          <t>Cash and cash equivalents</t>
        </is>
      </c>
      <c r="B44" s="4" t="inlineStr">
        <is>
          <t xml:space="preserve"> </t>
        </is>
      </c>
      <c r="C44" s="4" t="inlineStr">
        <is>
          <t xml:space="preserve"> </t>
        </is>
      </c>
    </row>
    <row r="45">
      <c r="A45" s="4" t="inlineStr">
        <is>
          <t>Cash and cash equivalents at beginning of period</t>
        </is>
      </c>
      <c r="B45" s="6" t="n">
        <v>30840</v>
      </c>
      <c r="C45" s="6" t="n">
        <v>17445</v>
      </c>
    </row>
    <row r="46">
      <c r="A46" s="4" t="inlineStr">
        <is>
          <t>Cash and cash equivalents at end of period</t>
        </is>
      </c>
      <c r="B46" s="6" t="n">
        <v>27880</v>
      </c>
      <c r="C46" s="6" t="n">
        <v>30840</v>
      </c>
    </row>
    <row r="47">
      <c r="A47" s="3" t="inlineStr">
        <is>
          <t>Supplemental disclosures of cash flow information:</t>
        </is>
      </c>
      <c r="B47" s="4" t="inlineStr">
        <is>
          <t xml:space="preserve"> </t>
        </is>
      </c>
      <c r="C47" s="4" t="inlineStr">
        <is>
          <t xml:space="preserve"> </t>
        </is>
      </c>
    </row>
    <row r="48">
      <c r="A48" s="4" t="inlineStr">
        <is>
          <t>Cash paid for interest</t>
        </is>
      </c>
      <c r="B48" s="6" t="n">
        <v>43939</v>
      </c>
      <c r="C48" s="6" t="n">
        <v>31431</v>
      </c>
    </row>
    <row r="49">
      <c r="A49" s="4" t="inlineStr">
        <is>
          <t>Cash paid for income taxes</t>
        </is>
      </c>
      <c r="B49" s="6" t="n">
        <v>525</v>
      </c>
      <c r="C49" s="6" t="n">
        <v>563</v>
      </c>
    </row>
    <row r="50">
      <c r="A50" s="3" t="inlineStr">
        <is>
          <t>Supplemental schedule of non-cash activities:</t>
        </is>
      </c>
      <c r="B50" s="4" t="inlineStr">
        <is>
          <t xml:space="preserve"> </t>
        </is>
      </c>
      <c r="C50" s="4" t="inlineStr">
        <is>
          <t xml:space="preserve"> </t>
        </is>
      </c>
    </row>
    <row r="51">
      <c r="A51" s="4" t="inlineStr">
        <is>
          <t>Capital expenditures in accounts payable and accrued expenses</t>
        </is>
      </c>
      <c r="B51" s="5" t="n">
        <v>889</v>
      </c>
      <c r="C51" s="5" t="n">
        <v>11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4</t>
        </is>
      </c>
      <c r="C2" s="2" t="inlineStr">
        <is>
          <t>Dec. 31, 2023</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utstanding receivables due from related parties</t>
        </is>
      </c>
      <c r="B5" s="10" t="n">
        <v>0.3</v>
      </c>
      <c r="C5" s="10" t="n">
        <v>0.7</v>
      </c>
    </row>
    <row r="6">
      <c r="A6" s="4" t="inlineStr">
        <is>
          <t>National Energy Services Reunited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ax expense</t>
        </is>
      </c>
      <c r="B8" s="6" t="n">
        <v>0</v>
      </c>
      <c r="C8" s="12" t="n">
        <v>0.4</v>
      </c>
    </row>
    <row r="9">
      <c r="A9" s="4" t="inlineStr">
        <is>
          <t>National Energy Services Reunited | Related party | Products and rental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sts and expenses</t>
        </is>
      </c>
      <c r="B11" s="12" t="n">
        <v>1.1</v>
      </c>
      <c r="C11" s="12" t="n">
        <v>1.5</v>
      </c>
    </row>
    <row r="12">
      <c r="A12" s="4" t="inlineStr">
        <is>
          <t>Revenue from related party | Devon Energy Corporation</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venue from related party</t>
        </is>
      </c>
      <c r="B14" s="12" t="n">
        <v>4.5</v>
      </c>
      <c r="C14" s="6" t="n">
        <v>3</v>
      </c>
    </row>
    <row r="15">
      <c r="A15" s="4" t="inlineStr">
        <is>
          <t>Mr. Crombi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ease and building maintenance expense</t>
        </is>
      </c>
      <c r="B17" s="6" t="n">
        <v>1</v>
      </c>
      <c r="C17" s="12" t="n">
        <v>1.3</v>
      </c>
    </row>
    <row r="18">
      <c r="A18" s="4" t="inlineStr">
        <is>
          <t>Equipment purchased</t>
        </is>
      </c>
      <c r="B18" s="6" t="n">
        <v>3</v>
      </c>
      <c r="C18" s="12" t="n">
        <v>2.9</v>
      </c>
    </row>
    <row r="19">
      <c r="A19" s="4" t="inlineStr">
        <is>
          <t>Mr. Crombie | Equipment purchas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ax expense</t>
        </is>
      </c>
      <c r="B21" s="10" t="n">
        <v>0.3</v>
      </c>
      <c r="C21" s="10" t="n">
        <v>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ATM Program (Details) - USD ($) $ in Thousands</t>
        </is>
      </c>
      <c r="C1" s="2" t="inlineStr">
        <is>
          <t>12 Months Ended</t>
        </is>
      </c>
    </row>
    <row r="2">
      <c r="B2" s="2" t="inlineStr">
        <is>
          <t>Nov. 06, 2023</t>
        </is>
      </c>
      <c r="C2" s="2" t="inlineStr">
        <is>
          <t>Dec. 31, 2024</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roceeds from issuance of common stock under ATM program</t>
        </is>
      </c>
      <c r="B4" s="4" t="inlineStr">
        <is>
          <t xml:space="preserve"> </t>
        </is>
      </c>
      <c r="C4" s="5" t="n">
        <v>8249</v>
      </c>
      <c r="D4" s="5" t="n">
        <v>0</v>
      </c>
    </row>
    <row r="5">
      <c r="A5" s="4" t="inlineStr">
        <is>
          <t>Accrued legal fees and settlements</t>
        </is>
      </c>
      <c r="B5" s="4" t="inlineStr">
        <is>
          <t xml:space="preserve"> </t>
        </is>
      </c>
      <c r="C5" s="6" t="n">
        <v>256</v>
      </c>
      <c r="D5" s="5" t="n">
        <v>68</v>
      </c>
    </row>
    <row r="6">
      <c r="A6" s="4" t="inlineStr">
        <is>
          <t>A T M Program</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roceeds from issuance of common stock under ATM program</t>
        </is>
      </c>
      <c r="B8" s="4" t="inlineStr">
        <is>
          <t xml:space="preserve"> </t>
        </is>
      </c>
      <c r="C8" s="5" t="n">
        <v>8200</v>
      </c>
      <c r="D8" s="4" t="inlineStr">
        <is>
          <t xml:space="preserve"> </t>
        </is>
      </c>
    </row>
    <row r="9">
      <c r="A9" s="4" t="inlineStr">
        <is>
          <t>Issuance of common stock (in shares)</t>
        </is>
      </c>
      <c r="B9" s="4" t="inlineStr">
        <is>
          <t xml:space="preserve"> </t>
        </is>
      </c>
      <c r="C9" s="6" t="n">
        <v>5380164</v>
      </c>
      <c r="D9" s="4" t="inlineStr">
        <is>
          <t xml:space="preserve"> </t>
        </is>
      </c>
    </row>
    <row r="10">
      <c r="A10" s="4" t="inlineStr">
        <is>
          <t>Accrued legal fees and settlements</t>
        </is>
      </c>
      <c r="B10" s="4" t="inlineStr">
        <is>
          <t xml:space="preserve"> </t>
        </is>
      </c>
      <c r="C10" s="5" t="n">
        <v>300</v>
      </c>
      <c r="D10" s="4" t="inlineStr">
        <is>
          <t xml:space="preserve"> </t>
        </is>
      </c>
    </row>
    <row r="11">
      <c r="A11" s="4" t="inlineStr">
        <is>
          <t>Agent | A T M Progra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Proceeds from issuance of common stock under ATM program</t>
        </is>
      </c>
      <c r="B13" s="5" t="n">
        <v>30000</v>
      </c>
      <c r="C13" s="4" t="inlineStr">
        <is>
          <t xml:space="preserve"> </t>
        </is>
      </c>
      <c r="D13" s="4" t="inlineStr">
        <is>
          <t xml:space="preserve"> </t>
        </is>
      </c>
    </row>
    <row r="14">
      <c r="A14" s="4" t="inlineStr">
        <is>
          <t>Commission rate on gross sale price per share</t>
        </is>
      </c>
      <c r="B14" s="8" t="n">
        <v>0.03</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and Organization</t>
        </is>
      </c>
      <c r="B4" s="4" t="inlineStr">
        <is>
          <t>Company and Organization Company Description Nine Energy Service, Inc. (the “Company” or “Nine”), a Delaware corporation, is an oilfield services business that provides services integral to the completion of unconventional wells through a full range of tools and methodologies. The Company is headquartered in Houston, Texas. Risks and Uncertainties As Nine is a spot-market business, the Company’s business and its pricing depends, to a significant extent, on the level of unconventional resource development activity and corresponding capital spending of oil and natural gas companies. These activity and spending levels are strongly influenced by current and expected oil and natural gas prices, which have been extremely volatile historically and in recent years. In addition, the Company’s earnings are affected by its ability to maintain current pricing levels, the impact of wage and labor inflation, labor shortages, and supply chain constraints. Due to the spot-market nature of its business, the Company’s revenue and profitability generally move very similarly to rig, frac, and stage counts in U.S. rig 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39:12Z</dcterms:created>
  <dcterms:modified xmlns:dcterms="http://purl.org/dc/terms/" xmlns:xsi="http://www.w3.org/2001/XMLSchema-instance" xsi:type="dcterms:W3CDTF">2025-03-05T22:39:12Z</dcterms:modified>
</cp:coreProperties>
</file>